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ORGANIZATION AND SUMMARY OF SIG" sheetId="8" r:id="rId8"/>
    <s:sheet name="FINANCING RECEIVABLES AND OPERA" sheetId="9" r:id="rId9"/>
    <s:sheet name="GOODWILL AND OTHER INTANGIBLE A" sheetId="10" r:id="rId10"/>
    <s:sheet name="RESERVES FOR CREDIT LOSSES" sheetId="11" r:id="rId11"/>
    <s:sheet name="PROPERTY, EQUIPMENT OTHER ASSET" sheetId="12" r:id="rId12"/>
    <s:sheet name="NOTES PAYABLE AND CREDIT FACILI" sheetId="13" r:id="rId13"/>
    <s:sheet name="COMMITMENTS AND CONTINGENCIES" sheetId="14" r:id="rId14"/>
    <s:sheet name="EARNINGS PER SHARE" sheetId="15" r:id="rId15"/>
    <s:sheet name="STOCKHOLDERS' EQUITY" sheetId="16" r:id="rId16"/>
    <s:sheet name="SHARE-BASED COMPENSATION" sheetId="17" r:id="rId17"/>
    <s:sheet name="INCOME TAXES" sheetId="18" r:id="rId18"/>
    <s:sheet name="FAIR VALUE OF FINANCIAL INSTRUM" sheetId="19" r:id="rId19"/>
    <s:sheet name="SEGMENT REPORTING" sheetId="20" r:id="rId20"/>
    <s:sheet name="BUSINESS COMBINATIONS" sheetId="21" r:id="rId21"/>
    <s:sheet name="ORGANIZATION AND SUMMARY OF S22" sheetId="22" r:id="rId22"/>
    <s:sheet name="FINANCING RECEIVABLES AND OPE23" sheetId="23" r:id="rId23"/>
    <s:sheet name="GOODWILL AND OTHER INTANGIBLE24" sheetId="24" r:id="rId24"/>
    <s:sheet name="RESERVES FOR CREDIT LOSSES (Tab" sheetId="25" r:id="rId25"/>
    <s:sheet name="PROPERTY, EQUIPMENT OTHER ASS26" sheetId="26" r:id="rId26"/>
    <s:sheet name="NOTES PAYABLE AND CREDIT FACI27" sheetId="27" r:id="rId27"/>
    <s:sheet name="EARNINGS PER SHARE (Tables)" sheetId="28" r:id="rId28"/>
    <s:sheet name="SHARE-BASED COMPENSATION (Table" sheetId="29" r:id="rId29"/>
    <s:sheet name="FAIR VALUE OF FINANCIAL INSTR30" sheetId="30" r:id="rId30"/>
    <s:sheet name="SEGMENT REPORTING (Tables)" sheetId="31" r:id="rId31"/>
    <s:sheet name="ORGANIZATION AND SUMMARY OF S32" sheetId="32" r:id="rId32"/>
    <s:sheet name="FINANCING RECEIVABLES AND OPE33" sheetId="33" r:id="rId33"/>
    <s:sheet name="GOODWILL AND OTHER INTANGIBLE34" sheetId="34" r:id="rId34"/>
    <s:sheet name="RESERVES FOR CREDIT LOSSES (Det" sheetId="35" r:id="rId35"/>
    <s:sheet name="RESERVES FOR CREDIT LOSSES, CQR" sheetId="36" r:id="rId36"/>
    <s:sheet name="PROPERTY, EQUIPMENT OTHER ASS37" sheetId="37" r:id="rId37"/>
    <s:sheet name="NOTES PAYABLE AND CREDIT FACI38" sheetId="38" r:id="rId38"/>
    <s:sheet name="EARNINGS PER SHARE (Details)" sheetId="39" r:id="rId39"/>
    <s:sheet name="STOCKHOLDERS' EQUITY (Details)" sheetId="40" r:id="rId40"/>
    <s:sheet name="SHARE-BASED COMPENSATION (Detai" sheetId="41" r:id="rId41"/>
    <s:sheet name="INCOME TAXES (Details)" sheetId="42" r:id="rId42"/>
    <s:sheet name="FAIR VALUE OF FINANCIAL INSTR43" sheetId="43" r:id="rId43"/>
    <s:sheet name="SEGMENT REPORTING (Details)" sheetId="44" r:id="rId44"/>
    <s:sheet name="BUSINESS COMBINATIONS (Details)" sheetId="45" r:id="rId45"/>
  </s:sheets>
  <s:definedNames/>
  <s:calcPr calcId="124519" calcMode="auto" fullCalcOnLoad="1"/>
</s:workbook>
</file>

<file path=xl/sharedStrings.xml><?xml version="1.0" encoding="utf-8"?>
<sst xmlns="http://schemas.openxmlformats.org/spreadsheetml/2006/main" uniqueCount="545">
  <si>
    <t>Document and Entity Information - shares</t>
  </si>
  <si>
    <t>3 Months Ended</t>
  </si>
  <si>
    <t>Jun. 30, 2015</t>
  </si>
  <si>
    <t>Jul. 31, 2015</t>
  </si>
  <si>
    <t>Document and Entity Information [Abstract]</t>
  </si>
  <si>
    <t>Entity Registrant Name</t>
  </si>
  <si>
    <t>EPLUS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Jun. 30,
		2015</t>
  </si>
  <si>
    <t>UNAUDITED CONDENSED CONSOLIDATED BALANCE SHEETS - USD ($) $ in Thousands</t>
  </si>
  <si>
    <t>Mar. 31, 2015</t>
  </si>
  <si>
    <t>Current assets:</t>
  </si>
  <si>
    <t>Cash and cash equivalents</t>
  </si>
  <si>
    <t>Accounts receivable-trade, net</t>
  </si>
  <si>
    <t>Accounts receivable-other, net</t>
  </si>
  <si>
    <t>Inventories-net</t>
  </si>
  <si>
    <t>Financing receivables-net, current</t>
  </si>
  <si>
    <t>Deferred costs</t>
  </si>
  <si>
    <t>Deferred tax assets</t>
  </si>
  <si>
    <t>Other current assets</t>
  </si>
  <si>
    <t>Total current assets</t>
  </si>
  <si>
    <t>Financing receivables and operating leases - net</t>
  </si>
  <si>
    <t>Property, equipment and other assets</t>
  </si>
  <si>
    <t>Goodwill and other intangible assets</t>
  </si>
  <si>
    <t>TOTAL ASSETS</t>
  </si>
  <si>
    <t>Current liabilities:</t>
  </si>
  <si>
    <t>Accounts payable-equipment</t>
  </si>
  <si>
    <t>Accounts payable-trade</t>
  </si>
  <si>
    <t>Accounts payable-floor plan</t>
  </si>
  <si>
    <t>Salaries and commissions payable</t>
  </si>
  <si>
    <t>Deferred revenue</t>
  </si>
  <si>
    <t>Recourse notes payable - current</t>
  </si>
  <si>
    <t>Non-recourse notes payable - current</t>
  </si>
  <si>
    <t>Other current liabilities</t>
  </si>
  <si>
    <t>Total current liabilities</t>
  </si>
  <si>
    <t>Recourse notes payable - long term</t>
  </si>
  <si>
    <t>Non-recourse notes payable - long term</t>
  </si>
  <si>
    <t>Deferred tax liability - long term</t>
  </si>
  <si>
    <t>Other liabilities</t>
  </si>
  <si>
    <t>TOTAL LIABILITIES</t>
  </si>
  <si>
    <t>COMMITMENTS AND CONTINGENCIES (Note 7)</t>
  </si>
  <si>
    <t>STOCKHOLDERS' EQUITY</t>
  </si>
  <si>
    <t>Preferred stock, $.01 per share par value; 2,000 shares authorized; none issued or outstanding</t>
  </si>
  <si>
    <t>Common stock, $.01 per share par value; 25,000 shares authorized; 13,234 issued and 7,478 outstanding at June 30, 2015 and 13,114 issued and 7,389 outstanding at March 31, 2015</t>
  </si>
  <si>
    <t>Additional paid-in capital</t>
  </si>
  <si>
    <t>Treasury stock, at cost, 5,756 and 5,725 shares, respectively</t>
  </si>
  <si>
    <t>Retained earnings</t>
  </si>
  <si>
    <t>Accumulated other comprehensive income-foreign currency translation adjustment</t>
  </si>
  <si>
    <t>Total Stockholders' Equity</t>
  </si>
  <si>
    <t>TOTAL LIABILITIES AND STOCKHOLDERS' EQUITY</t>
  </si>
  <si>
    <t>UNAUDITED CONDENSED CONSOLIDATED BALANCE SHEETS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Jun. 30, 2014</t>
  </si>
  <si>
    <t>UNAUDITED CONDENSED CONSOLIDATED STATEMENTS OF OPERATIONS [Abstract]</t>
  </si>
  <si>
    <t>Net sales</t>
  </si>
  <si>
    <t>Cost of sales</t>
  </si>
  <si>
    <t>Gross profit</t>
  </si>
  <si>
    <t>Professional and other fees</t>
  </si>
  <si>
    <t>Salaries and benefits</t>
  </si>
  <si>
    <t>General and administrative expenses</t>
  </si>
  <si>
    <t>Interest and financing costs</t>
  </si>
  <si>
    <t>Operating expenses</t>
  </si>
  <si>
    <t>Operating income</t>
  </si>
  <si>
    <t>Other income</t>
  </si>
  <si>
    <t>Earnings before tax</t>
  </si>
  <si>
    <t>Provision for income taxes</t>
  </si>
  <si>
    <t>Net earnings</t>
  </si>
  <si>
    <t>Net earnings per common share-basic (In dollars per share)</t>
  </si>
  <si>
    <t>Net earnings per common share-diluted (In dollars per share)</t>
  </si>
  <si>
    <t>Weighted average common shares outstanding-basic (In shares)</t>
  </si>
  <si>
    <t>WEIGHTED AVERAGE COMMON SHARES OUTSTANDING-DILUTED (In shares)</t>
  </si>
  <si>
    <t>UNAUDITED CONDENSED CONSOLIDATED STATEMENTS OF COMPREHENSIVE INCOME - USD ($) $ in Thousands</t>
  </si>
  <si>
    <t>UNAUDITED CONDENSED CONSOLIDATED STATEMENTS OF COMPREHENSIVE INCOME [Abstract]</t>
  </si>
  <si>
    <t>NET EARNINGS</t>
  </si>
  <si>
    <t>OTHER COMPREHENSIVE INCOME, NET OF TAX:</t>
  </si>
  <si>
    <t>Foreign currency translation adjustments</t>
  </si>
  <si>
    <t>Other comprehensive income (loss)</t>
  </si>
  <si>
    <t>TOTAL COMPREHENSIVE INCOME</t>
  </si>
  <si>
    <t>UNAUDITED CONDENSED CONSOLIDATED STATEMENTS OF CASH FLOWS - USD ($) $ in Thousands</t>
  </si>
  <si>
    <t>Cash Flows From Operating Activities:</t>
  </si>
  <si>
    <t>Adjustments to reconcile net earnings to net cash (used in) provided by operating activities:</t>
  </si>
  <si>
    <t>Depreciation and amortization</t>
  </si>
  <si>
    <t>Reserve for credit losses, inventory obsolescence and sales returns</t>
  </si>
  <si>
    <t>Share-based compensation expense</t>
  </si>
  <si>
    <t>Excess tax benefit from share-based compensation</t>
  </si>
  <si>
    <t>Payments from lessees directly to lenders-operating leases</t>
  </si>
  <si>
    <t>Gain on disposal of property, equipment and operating lease equipment</t>
  </si>
  <si>
    <t>Gain on sale of financing receivables</t>
  </si>
  <si>
    <t>Gain on settlement</t>
  </si>
  <si>
    <t>Other</t>
  </si>
  <si>
    <t>Changes in:</t>
  </si>
  <si>
    <t>Accounts receivable - trade</t>
  </si>
  <si>
    <t>Accounts receivable - other</t>
  </si>
  <si>
    <t>Inventories</t>
  </si>
  <si>
    <t>Financing receivables</t>
  </si>
  <si>
    <t>Deferred costs, other intangible assets and other assets</t>
  </si>
  <si>
    <t>Salaries and commissions payable, deferred revenue and other liabilities</t>
  </si>
  <si>
    <t>Net cash provided by (used in) operating activities</t>
  </si>
  <si>
    <t>Cash Flows From Investing Activities:</t>
  </si>
  <si>
    <t>Proceeds from sale of property, equipment and operating lease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Premiums paid on life insurance</t>
  </si>
  <si>
    <t>Net cash used in investing activities</t>
  </si>
  <si>
    <t>Cash Flows From Financing Activities:</t>
  </si>
  <si>
    <t>Borrowings of non-recourse and recourse notes payable</t>
  </si>
  <si>
    <t>Repayments of non-recourse and recourse notes payable</t>
  </si>
  <si>
    <t>Repurchase of common stock</t>
  </si>
  <si>
    <t>Dividends paid</t>
  </si>
  <si>
    <t>Net borrowings (repayments) on floor plan facility</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roceeds from sales of property, equipment and operating lease equipment</t>
  </si>
  <si>
    <t>Purchase of property, equipment, and operating leases</t>
  </si>
  <si>
    <t>Purchase of assets to be leased or financed included in accounts payable</t>
  </si>
  <si>
    <t>Repayment of financing receivables</t>
  </si>
  <si>
    <t>Borrowing of recourse and nonrecourse notes payable</t>
  </si>
  <si>
    <t>Vesting of share-based compensation</t>
  </si>
  <si>
    <t>UNAUDITED CONDENSED CONSOLIDATED STATEMENTS OF STOCKHOLDERS' EQUITY - 3 months ended Jun. 30, 2015 - USD ($) shares in Thousands, $ in Thousands</t>
  </si>
  <si>
    <t>Common Stock [Member]</t>
  </si>
  <si>
    <t>Additional Paid-in Capital [Member]</t>
  </si>
  <si>
    <t>Treasury Stock [Member]</t>
  </si>
  <si>
    <t>Retained Earnings [Member]</t>
  </si>
  <si>
    <t>Accumulated Other Comprehensive Income [Member]</t>
  </si>
  <si>
    <t>Total</t>
  </si>
  <si>
    <t>Balance at Mar. 31, 2015</t>
  </si>
  <si>
    <t>Balance (in shares) at Mar. 31, 2015</t>
  </si>
  <si>
    <t>Excess tax benefit of share based compensation</t>
  </si>
  <si>
    <t>Issuance of restricted stock awards</t>
  </si>
  <si>
    <t>Issuance of restricted stock awards (in shares)</t>
  </si>
  <si>
    <t>Share-based compensation</t>
  </si>
  <si>
    <t>Repurchase of common stock (in shares)</t>
  </si>
  <si>
    <t>Foreign currency translation adjustment</t>
  </si>
  <si>
    <t>Balance at Jun. 30, 2015</t>
  </si>
  <si>
    <t>Balance (in shares) at Jun. 30, 2015</t>
  </si>
  <si>
    <t>ORGANIZATION AND SUMMARY OF SIGNIFICANT ACCOUNTING POLICIES</t>
  </si>
  <si>
    <t>ORGANIZATION AND SUMMARY OF SIGNIFICANT ACCOUNTING POLICIES [Abstract]</t>
  </si>
  <si>
    <t>1. ORGANIZATION AND SUMMARY OF SIGNIFICANT ACCOUNTING POLICIES BASIS OF PRESENTATION — Our company was founded in 1990 and is a Delaware corporation. e e e INTERIM FINANCIAL STATEMENTS — The unaudited condensed consolidated financial statements for the three months ended June 30, 2015 and 2014 were prepared by us, without audit, and include all normal and recurring adjustments that, in the opinion of management, are necessary for a fair presentation of our financial position, results of operations, changes in comprehensive income and cash flows for such periods. Operating results for the three months ended June 30, 2015 and 2014 are not necessarily indicative of results that may be expected for any other interim period or for the full fiscal year ending March 31, 2016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5 (“2015 Annual Report”), which should be read in conjunction with these interim financial statements. 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The notes to the consolidated financial statements contained in the 2015 Annual Report include additional discussion of the significant accounting policies and estimates used in the preparation of our consolidated financial statements. There have been no material changes to our significant accounting policies and estimates during the three months ended June 30, 2015. CONCENTRATIONS OF RISK —A substantial portion of our sales of product and services are from sales of Cisco Systems, Hewlett-Packard, and NetApp products, which represented approximately 51%, 10% and 4% of our technology segment sales of product and services for the three months ended June 30, 2015, as compared to 47%, 7%, and 6% of our technology segment sales of product and services for the three months ended June 30, 2014. Any changes in our vendors’ ability to provide products could have a material adverse effect on our business, results of operations and financial condition. RECENTLY ISSUED ACCOUNTING PRONOUNCEMENTS NOT YET ADOPTED — In May 2014, FASB issued ASU 2014-09, Revenue from Contracts with Customers</t>
  </si>
  <si>
    <t>FINANCING RECEIVABLES AND OPERATING LEASES</t>
  </si>
  <si>
    <t>FINANCING RECEIVABLES AND OPERATING LEASES [Abstract]</t>
  </si>
  <si>
    <t>2. FINANCING RECEIVABLES AND OPERATING LEASES Our financing receivables and operating leases consist of assets that we financed for our customers, which we manage as a portfolio of investments. Equipment financed for our customers are accounted for as investments in direct financing, sales-type or operating leases in accordance with Accounting Standards Codification (“ASC”) Topic 840, Leases FINANCING RECEIVABLES—NET Our financing receivables, net consist of the following (in thousands): June 30, 2015 Notes Receivables Lease-Related Receivables Total Financing Receivables Minimum payments $ 72,462 $ 82,449 $ 154,911 Estimated unguaranteed residual value (1) - 9,068 9,068 Initial direct costs, net of amortization (2) 647 628 1,275 Unearned income - (6,671 ) (6,671 ) Reserve for credit losses (3) (3,540 ) (915 ) (4,455 ) Total, net $ 69,569 $ 84,559 $ 154,128 Reported as: Current $ 48,624 $ 44,924 $ 93,548 Long-term 20,945 39,635 60,580 Total, net $ 69,569 $ 84,559 $ 154,128 (1) Includes estimated unguaranteed residual values of $4,005 thousand for direct financing leases, which have been sold and accounted for as sales under Codification Topic, Transfers and Servicing (2) Initial direct costs are shown net of amortization of $674 thousand. (3) For details on reserve for credit losses, refer to Note 4, “Reserves for Credit Losses.” March 31, 2015 Notes Receivables Lease-Related Receivables Total Financing Receivables Minimum payments $ 59,943 $ 66,415 $ 126,358 Estimated unguaranteed residual value (1) - 8,376 8,376 Initial direct costs, net of amortization (2) 429 495 924 Unearned income - (5,233 ) (5,233 ) Reserve for credit losses (3) (3,573 ) (881 ) (4,454 ) Total, net $ 56,799 $ 69,172 $ 125,971 Reported as: Current $ 33,484 $ 33,425 $ 66,909 Long-term 23,315 35,747 59,062 Total, net $ 56,799 $ 69,172 $ 125,971 (1) Includes estimated unguaranteed residual values of $3,977 thousand for direct financing leases which have been sold and accounted for as sales under Codification Topic, Transfers and Servicing (2) Initial direct costs are shown net of amortization of $647 thousand. (3) For details on reserve for credit losses, refer to Note 4, “Reserves for Credit Losses.” OPERATING LEASES—NET Operating leases—net represents leases that do not qualify as direct financing leases. The components of the operating leases—net are as follows (in thousands): June 30, 2015 March 31, 2015 Cost of equipment under operating leases $ 41,985 $ 36,283 Accumulated depreciation (19,831 ) (18,354 ) Investment in operating lease equipment—net (1) $ 22,154 $ 17,929 (1) These totals include estimated unguaranteed residual values of $4,913 thousand and $4,340 thousand as of June 30, 2015 and March 31, 2015, respectively. TRANSFERS OF FINANCIAL ASSETS We enter into arrangements to transfer the contractual payments due under financing receivables and operating leases, which are accounted for as sales or secured borrowings in accordance with , Transfers and Servicing . For transfers accounted for as a secured borrowing, the corresponding investments serve as collateral for non-recourse notes payable. As of June 30, 2015 and March 31, 2015, we had financing receivables and operating leases of $81.2 million and $61.9 million, respectively, which were collateral for non-recourse notes payable. See Note 6, “Notes Payable and Credit Facility.” For transfers accounted for as sales, we derecognize the carrying value of the asset transferred and recognize a net gain or loss on the sale, which is presented within net sales in the unaudited condensed consolidated statement of operations. During the three months ended June 30, 2015 and 2014, we recognized net gains of $1.5 million and $2.2 million, respectively. The fair value of assets received from these sales was $24.3 million and $56.2 million for the three months ended June 30, 2015 and 2014, respectively.</t>
  </si>
  <si>
    <t>GOODWILL AND OTHER INTANGIBLE ASSETS</t>
  </si>
  <si>
    <t>GOODWILL AND OTHER INTANGIBLE ASSETS [Abstract]</t>
  </si>
  <si>
    <t>3. GOODWILL AND OTHER INTANGIBLE ASSETS Our goodwill and other intangible assets consist of the following (in thousands): June 30, 2015 March 31, 2015 Gross Carrying Amount Accumulated Amortization / Impairment Loss Net Carrying Amount Gross Carrying Amount Accumulated Amortization / Impairment Loss Net Carrying Amount Goodwill $ 42,785 $ (8,673 ) $ 34,112 $ 42,785 $ (8,673 ) $ 34,112 Customer relationships &amp; other intangibles 12,056 (7,129 ) 4,927 12,005 (6,560 ) 5,445 Capitalized software development 2,693 (1,567 ) 1,126 2,693 (1,452 ) 1,241 Total $ 57,534 $ (17,369 ) $ 40,165 $ 57,483 $ (16,685 ) $ 40,798 Goodwill represents the premium paid over the fair value of the net tangible and intangible assets that are individually identified and separately recognized in business combinations. Customer relationships and capitalized software development costs are amortized over an estimated useful life, which is generally between 3 to 6 years. All of our goodwill as of June 30, 2015, and March 31, 2015, is related to our technology segment. The following table summarizes the amount of goodwill allocated to our reporting units (in thousands): Reporting Unit June 30, 2015 March 31, 2015 Technology $ 33,023 $ 33,023 Software Document Management 1,089 1,089 OTHER INTANGIBLE ASSETS Total amortization expense for other intangible assets was $0.7 million and $0.3 million for the three months ended June 30, 2015 and 2014, respectively.</t>
  </si>
  <si>
    <t>RESERVES FOR CREDIT LOSSES</t>
  </si>
  <si>
    <t>RESERVES FOR CREDIT LOSSES [Abstract]</t>
  </si>
  <si>
    <t>4. RESERVES FOR CREDIT LOSSES Activity in our reserves for credit losses for the three months ended June 30, 2015 and 2014 were as follows (in thousands): Accounts Receivable Notes Receivable Lease-Related Receivables Total Balance April 1, 2015 $ 1,169 $ 3,573 $ 881 $ 5,623 Provision for credit losses (149 ) (33 ) 34 (148 ) Write-offs and other (77 ) - - (77 ) Balance June 30, 2015 $ 943 $ 3,540 $ 915 $ 5,398 Accounts Receivable Notes Receivable Lease-Related Receivables Total Balance April 1, 2014 $ 1,364 $ 3,364 $ 1,024 $ 5,752 Provision for credit losses (73 ) 199 (6 ) 120 Write-offs and other (47 ) - - (47 ) Balance June 30, 2014 $ 1,244 $ 3,563 $ 1,018 $ 5,825 Our reserves for credit losses and minimum payments associated with our notes receivables and lease-related receivables disaggregated on the basis of our impairment method were as follows (in thousands): June 30, 2015 March 31, 2015 Notes Receivable Lease- Related Receivables Notes Receivable Lease- Related Receivables Reserves for credit losses: Ending balance: collectively evaluated for impairment $ 438 $ 775 $ 440 $ 740 Ending balance: individually evaluated for impairment 3,102 140 3,133 141 Ending balance $ 3,540 $ 915 $ 3,573 $ 881 Minimum payments: Ending balance: collectively evaluated for impairment $ 69,360 $ 82,290 $ 56,525 $ 66,255 Ending balance: individually evaluated for impairment 3,102 159 3,418 160 Ending balance $ 72,462 $ 82,449 $ 59,943 $ 66,415 The net credit exposure for the balance evaluated individually for impairment as of June 30, 2015 was $3.2 million, $3.2 million of which is related to one customer. During fiscal year 2012, we began selling and financing various products and services to a large law firm, which filed for bankruptcy in May 2012. As of June 30, 2015, we had $3.2 million of notes and lease-related receivables from this customer and total reserves for credit losses of $3.2 million, which represented our estimated probable loss. As of March 31, 2015, we had $3.2 million of notes and lease-related receivables from this customer and total reserves for credit losses of $3.2 million. The note and lease receivables associated with this customer are on non-accrued status. The age of the recorded minimum lease payments and net credit exposure associated with our investment in direct financing and sales-type leases that are past due disaggregated based on our internally assigned credit quality rating (“CQR”) were as follows as of June 30, 2015 and March 31, 2015 (in thousands): 31-60 Days Past Due 61-90 Days Past Due Greater than 90 Days Past Due Total Past Due Current Unbilled Minimum Lease Payments Total Minimum Lease Payments Unearned Income Non- Recourse Notes Payable Net Credit Exposure June 30, 2015 High CQR $ 526 $ 175 $ 125 $ 826 $ 1,298 $ 55,351 $ 57,475 $ (3,454 ) $ (25,881 ) $ 28,140 Average CQR 2 46 43 91 114 24,610 24,815 (2,002 ) (10,754 ) 12,059 Low CQR 10 - - 10 - 149 159 (19 ) - 140 Total $ 538 $ 221 $ 168 $ 927 $ 1,412 $ 80,110 $ 82,449 $ (5,475 ) $ (36,635 ) $ 40,339 March 31, 2015 High CQR $ 70 $ 185 $ 133 $ 388 $ 430 $ 41,213 $ 42,031 $ (2,340 ) $ (16,561 ) $ 23,130 Average CQR 15 68 19 102 75 24,047 24,224 (1,742 ) (9,397 ) 13,085 Low CQR - - - - - 160 160 (19 ) - 141 Total $ 85 $ 253 $ 152 $ 490 $ 505 $ 65,420 $ 66,415 $ (4,101 ) $ (25,958 ) $ 36,356 The age of the recorded notes receivable balance disaggregated based on our internally assigned CQR were as follows as June 30, 2015 and March 31, 2015 (in thousands): 31-60 Days Past Due 61-90 Days Past Due Greater than 90 Days Past Due Total Past Due Current Unbilled Notes Receivable Total Notes Receivable Non-Recourse Notes Payable Net Credit Exposure June 30, 2015 High CQR $ 52 $ 58 $ 1,894 $ 2,004 $ 3,281 $ 49,185 $ 54,470 $ (32,944 ) $ 21,526 Average CQR 25 36 - 61 656 14,173 14,890 (9,367 ) 5,523 Low CQR - - 656 656 - 2,446 3,102 - 3,102 Total $ 77 $ 94 $ 2,550 $ 2,721 $ 3,937 $ 65,804 $ 72,462 $ (42,311 ) $ 30,151 March 31, 2015 High CQR $ 338 $ 260 $ 161 $ 759 $ 2,455 $ 35,996 $ 39,210 $ (18,255 ) $ 20,955 Average CQR 57 - - 57 376 16,882 17,315 (11,665 ) 5,650 Low CQR - - 656 656 - 2,762 3,418 - 3,418 Total $ 395 $ 260 $ 817 $ 1,472 $ 2,831 $ 55,640 $ 59,943 $ (29,920 ) $ 30,023 We estimate losses on our net credit exposure to be between 0% - 5% for customers with highest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OTHER ASSETS AND LIABILITIES</t>
  </si>
  <si>
    <t>PROPERTY, EQUIPMENT OTHER ASSETS AND LIABILITIES [Abstract]</t>
  </si>
  <si>
    <t xml:space="preserve">5. PROPERTY, EQUIPMENT, OTHER ASSETS AND LIABILITIES Our property, equipment, other assets and liabilities consist of the following (in thousands): June 30, 2015 March 31, 2015 Other current assets: Deposits &amp; funds held in escrow $ 2,042 $ 4,281 Prepaid assets 6,695 2,652 Other 606 480 Total other current assets $ 9,343 $ 7,413 Other assets: Deferred costs $ 2,372 $ 2,308 Property and equipment, net 6,133 6,127 Other 951 1,045 Other assets - long term $ 9,456 $ 9,480 June 30, March 31, Other current liabilities: Accrued expenses: $ 5,185 $ 5,302 Deferred compensation - 222 Other 6,818 8,051 Total other current liabilities $ 12,003 $ 13,575 Other liabilities: Deferred revenue $ 2,691 $ 2,923 Other 920 890 Total other liabilities - long term $ 3,611 $ 3,813 </t>
  </si>
  <si>
    <t>NOTES PAYABLE AND CREDIT FACILITY</t>
  </si>
  <si>
    <t>NOTES PAYABLE AND CREDIT FACILITY [Abstract]</t>
  </si>
  <si>
    <t>6. NOTES PAYABLE AND CREDIT FACILITY Non-recourse and recourse obligations consist of the following (in thousands): June 30, 2015 March 31, 2015 Recourse notes payable with interest rates ranging from 2.24% and 4.22% at June 30, 2015 and ranging from 2.24% and 4.13% at March 31, 2015. Current $ 4,272 $ 889 Long-term 2,747 2,801 Total recourse notes payable $ 7,019 $ 3,690 Non-recourse notes payable secured by financing receivables and investments in operating leases with interest rates ranging from 1.70% to 7.50% at June 30, 2015 and ranging from 1.70% to 10.00% as of March 31, 2015. Current $ 54,645 $ 28,560 Long-term 14,164 24,314 Total non-recourse notes payable $ 68,809 $ 52,874 Principal and interest payments on the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3.02% and 3.23%, as of June 30, 2015 and March 31, 2015, respectively. The weighted average interest rate for our recourse notes payable was 2.96% and 3.19%, as of June 30, 2015 and March 31, 2015, respectively. Under recourse financing, in the event of a default by a customer, the lender has recourse to the customer, the assets serving as collateral, and us. Under non-recourse financing, in the event of a default by a customer, the lender generally only has recourse against the customer, and the assets serving as collateral, but not against us. In May 2014, we entered into an agreement to repurchase the rights, title, and interest to payments due under a financing agreement. This financing agreement was previously assigned to a third party financial institution and accounted for as a secured borrowing. In conjunction with the repurchase agreement, we recognized a gain of $1.4 million in the three months ended June 30, 2014, which is presented within other income in our unaudited condensed consolidated statement of operations. Our technology segment, through our subsidiary e The credit facility has full recourse to e e e e e e The facility provided by GECDF requires a guaranty of $10.5 million by e e We have an agreement with First Virginia Community Bank to provide us with a $0.5 million credit facility, which will mature October 26, 2015. The credit facility is available for use by us and our affiliates and the lender has full recourse to us. Borrowings under this facility bear interest at the Wall Street Journal U.S. Prime rate plus 1%. The primary purpose of the facility is to provide letters of credit for landlords, taxing authorities and bids. As of June 30, 2015 and March 31, 2015, we had no outstanding balance on this credit facility. Fair Value As of June 30, 2015, the fair value of our long-term recourse and non-recourse notes payable approximated their carrying value.</t>
  </si>
  <si>
    <t>COMMITMENTS AND CONTINGENCIES</t>
  </si>
  <si>
    <t>COMMITMENTS AND CONTINGENCIES [Abstract]</t>
  </si>
  <si>
    <t>7. COMMITMENTS AND CONTINGENCIES Legal Proceedings We had been the plaintiff in a lawsuit in the United States District Court for the Eastern District of Virginia (“the trial court”) in which, January 27, 2011, a jury unanimously found that Lawson Software, Inc. (“Lawson”) infringed certain e These types of cases are complex in nature, are likely to have significant expenses associated with them, and we cannot predict when any litigation will be resolved, whether we will be successful in our claim for a contempt finding or damages, whether any award ultimately received will exceed the costs incurred to pursue this matter, or how long it will take to bring this matter to resolution. Other Matters We may become party to various legal proceedings arising in the ordinary course of business including preference payment claims asserted in customer bankruptcy proceedings, claims of alleged infringement of patents, trademarks, copyrights and other intellectual property rights, claims of alleged non-compliance with contract provisions, employment related claims, claims by competitors, vendors or customers, claims related to alleged violations of laws and regulations, and claims relating to alleged security or privacy breaches. Although we do not expect that the outcome in any of these matters, individually or collectively, will have a material adverse effect on our financial condition or results of operations, litigation is inherently unpredictable. Therefore, judgments could be rendered or settlements entered that could adversely affect our results of operations or cash flows in a particular period. We provide for costs related to contingencies when a loss is probable and the amount is reasonably determinable.</t>
  </si>
  <si>
    <t>EARNINGS PER SHARE</t>
  </si>
  <si>
    <t>EARNINGS PER SHARE [Abstract]</t>
  </si>
  <si>
    <t>8. EARNINGS PER SHARE 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Certain unvested shares of restricted stock awards (“RSAs”) contain non-forfeitable rights to dividends, whether paid or unpaid. As a result, these RSAs are considered participating securities because their holders have the right to participate in earnings with common stockholders. We use the two-class method to allocate net income between common shares and other participating securities. As of June 30, 2015, we had no unvested shares of RSAs that contained non-forfeitable rights to dividends. We no longer grant RSAs that contain non-forfeitable rights to dividends. The following table provides a reconciliation of the numerators and denominators used to calculate basic and diluted net earnings per common share as disclosed in our unaudited condensed consolidated statements of operations for the three months ended June 30, 2015 and June 30, 2014 (in thousands, except per share data). Three months ended June 30, 2015 2014 Basic and diluted common shares outstanding: Weighted average common shares outstanding — basic 7,225 7,504 Effect of dilutive shares 76 55 Weighted average shares common outstanding — diluted 7,301 7,559 Calculation of earnings per common share - basic: Net earnings $ 8,814 $ 9,477 Net earnings attributable to participating securities - 48 Net earnings attributable to common shareholders $ 8,814 $ 9,429 Earnings per common share - basic $ 1.22 $ 1.26 Calculation of earnings per common share - diluted: Net earnings attributable to common shareholders— basic $ 8,814 $ 9,429 Add: undistributed earnings attributable to participating securities - - Net earnings attributable to common shareholders— diluted $ 8,814 $ 9,429 Earnings per common share - diluted $ 1.21 $ 1.25 There were 118,974 and 78,165 unvested RSAs that were excluded from the computation of diluted earnings per share for the three months ended June 30, 2015 and 2014, respectively, as the impact of including these shares was anti-dilutive. As of June 30, 2015 and 2014, we had no unexercised stock options.</t>
  </si>
  <si>
    <t>STOCKHOLDERS' EQUITY [Abstract]</t>
  </si>
  <si>
    <t>9. STOCKHOLDERS’ EQUITY On June 12, 2014, The plan authorized purchases to be made from time to time in the open market, or in privately negotiated transactions, subject to availability. All repurchased shares were placed in the status of treasury shares and may be used, when needed, for general corporate purposes. During the three months ended June 30, 2015, we did not purchase any shares of our outstanding common under the share repurchase plan; however, we did purchase 30,447 shares of common stock at a value of $2.5 million to satisfy tax withholding obligations relating to the vesting of employees’ restricted stock. During the three months ended June 30, 2014, we repurchased 552,073 shares of our outstanding common stock at an average cost of $49.31 per share for a total purchase price of $27.2 million under the share repurchase plans. We also purchased 35,158 shares of common stock at a value of $2.0 million to satisfy tax withholding obligations relating to the vesting of employees’ restricted stock. Since the inception of our initial repurchase program on September 20, 2001 to June 30, 2015, we have repurchased approximately 5.6 million shares of our outstanding common stock at an average cost of $20.00 per share for a total purchase price of $111.6 million.</t>
  </si>
  <si>
    <t>SHARE-BASED COMPENSATION</t>
  </si>
  <si>
    <t>SHARE-BASED COMPENSATION [Abstract]</t>
  </si>
  <si>
    <t>10. SHARE-BASED COMPENSATION Share-Based Plans As of June 30, 2015, we had share-based awards outstanding under the following For a summary of descriptions and vesting periods of the 2008 Director LTIP, and the 2012 Employee LTIP discussed above, refer to our 2015 Annual Report. Restricted Stock Activity For the three months ended June 30, 2015, we granted 212 restricted shares under the 2008 Director LTIP, and 118,974 restricted shares under the 2012 Employee LTIP. For the three months ended June 30, 2014, we granted 658 restricted shares under the 2008 Director LTIP, and 78,165 restricted shares under the 2012 Employee LTIP. A summary of the restricted shares is as follows: Number of Shares Weighted Average Grant- date Fair Value Nonvested April 1, 2015 176,514 $ 52.75 Granted 119,186 $ 81.91 Vested (86,954 ) $ 48.15 Nonvested June 30, 2015 208,746 $ 71.32 Upon each vesting period of the restricted stock awards, employees are subject to minimum tax withholding obligations. Under the 2012 Employee LTIP, we may purchase a sufficient number of shares due to the participant to satisfy their minimum tax withholding on employee stock awards. Compensation Expense We recognize compensation cost for awards of restricted stock with graded vesting on a straight line basis over the requisite service period and estimate the forfeiture rate to be zero, which is based on historical experience. There are no additional conditions for vesting other than service conditions. During the three months ended June 30, 2015 and 2014, we recognized $1.2 million and $1.0 million, respectively, of total share-based compensation expense. Unrecognized compensation expense related to non-vested restricted stock was $14.1 million as of June 30, 2015, which will be fully recognized over the next sixty months. We also provide our employees with a contributory 401(k) plan. Employer contribution percentages are determined by us and are discretionary each year. The employer contributions vest pro-ratably over a four-year service period by the employees, after which all employer contributions will be fully vested. For the three months ended June 30, 2015 and 2014, our estimated contribution expense for the plan was $0.4 million and $0.3 million, respectively.</t>
  </si>
  <si>
    <t>INCOME TAXES</t>
  </si>
  <si>
    <t>INCOME TAXES [Abstract]</t>
  </si>
  <si>
    <t>11. INCOME TAXES We recognize interest and penalties for uncertain tax positions. As of June 30, 2015, our gross liability related to uncertain tax positions was $72 thousand. At June 30, 2015, if the unrecognized tax benefits of $72 thousand were to be recognized, including the effect of interest, penalties and federal tax benefit, the impact would be $101 thousand. We also recognize accrued interest and penalties related to unrecognized tax benefits as a component of tax expense. We recorded interest expense of $1 thousand for both the three months ended June 30, 2015 and 2014. We did not recognize any additional penalties. We had $44 thousand and $66 thousand accrued for the payment of interest at June 30, 2015 and June 30, 2015, respectively.</t>
  </si>
  <si>
    <t>FAIR VALUE OF FINANCIAL INSTRUMENTS</t>
  </si>
  <si>
    <t>FAIR VALUE OF FINANCIAL INSTRUMENTS [Abstract]</t>
  </si>
  <si>
    <t>12. FAIR VALUE OF FINANCIAL INSTRUMENTS We account for the fair values of our assets and liabilities in accordance with ASC Topic 820, Fair Value Measurement and Disclosure. Fair Value Measurement Using Recorded Amount Quoted Prices in Active Markets for Identical Assets (Level 1) Significant Other Observable Inputs (Level 2) Significant Unobservable Inputs (Level 3) Total Gains (Losses) June 30, 2015: Assets: Money market funds $ 65,004 $ 65,004 $ - $ - $ - Liabilities: Contingent consideration $ 1,940 $ - $ - $ 1,940 $ (110 ) Fair Value Measurement Using Recorded Amount Quoted Prices in Active Markets for Identical Assets (Level 1) Significant Other Observable Inputs (Level 2) Significant Unobservable Inputs (Level 3) Total Gains (Losses) March 31, 2015: Assets: Money market funds $ 25,004 $ 25,004 $ - $ - $ - Liabilities: Contingent consideration $ 1,830 $ - $ - $ 1,830 $ 150 For the three months ended June 30, 2015 there was an adjustment of $110 thousand increasing the fair value of the contingent consideration, which is presented within general and administrative expenses in our unaudited condensed consolidated statement of operations. There was no adjustment in fair value recognized in the three months ended June 30, 2014.</t>
  </si>
  <si>
    <t>SEGMENT REPORTING</t>
  </si>
  <si>
    <t>SEGMENT REPORTING [Abstract]</t>
  </si>
  <si>
    <t xml:space="preserve">13. SEGMENT REPORTING Our operations are conducted through two segments. Our technology segment includes sales of information technology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Our reportable segment information was as follows (in thousands): Three Months Ended June 30, 2015 2014 Technology Financing Total Technology Financing Total Sales of product and services $ 259,696 $ - $ 259,696 $ 261,356 $ - $ 261,356 Financing revenue - 8,346 8,346 - 8,874 8,874 Fee and other income 1,811 13 1,824 2,047 27 2,074 Net sales 261,507 8,359 269,866 263,403 8,901 272,304 Cost of sales, product and services 207,718 - 207,718 212,908 - 212,908 Direct lease costs - 3,018 3,018 - 2,957 2,957 Cost of sales 207,718 3,018 210,736 212,908 2,957 215,865 Professional and other fees 1,262 256 1,518 1,586 247 1,833 Salaries and benefits 32,952 2,262 35,214 30,670 2,277 32,947 General and administrative expenses 6,529 250 6,779 5,758 515 6,273 Interest and financing costs 19 534 553 39 605 644 Operating expenses 40,762 3,302 44,064 38,053 3,644 41,697 Operating income 13,027 2,039 15,066 12,442 2,300 14,742 Other income - - - - 1,434 1,434 Earnings before provision for income taxes $ 13,027 $ 2,039 $ 15,066 $ 12,442 $ 3,734 $ 16,176 Depreciation and amortization $ 1,237 $ 2,998 $ 4,235 $ 894 $ 2,947 $ 3,841 Purchases of property, equipment and operating lease equipment $ 618 $ 6,306 $ 6,924 $ 342 $ 127 $ 469 Total assets $ 352,760 $ 227,625 $ 580,385 $ 303,510 $ 226,976 $ 530,486 </t>
  </si>
  <si>
    <t>BUSINESS COMBINATIONS</t>
  </si>
  <si>
    <t>BUSINESS COMBINATIONS [Abstract]</t>
  </si>
  <si>
    <t xml:space="preserve">14. BUSINESS COMBINATIONS On August 18, 2014, our subsidiary, e e The total purchase price was $10.5 million, which consists of cash paid, amounts to be paid to Evolve upon collection of certain accounts receivables, and the fair value of contingent consideration. We estimated the fair value of the contingent consideration to be $2.0 million as of the acquisition date using a Monte Carlo simulation model. The maximum payout for contingent consideration is $2.5 million over 3 years. </t>
  </si>
  <si>
    <t>ORGANIZATION AND SUMMARY OF SIGNIFICANT ACCOUNTING POLICIES (Policies)</t>
  </si>
  <si>
    <t>BASIS OF PRESENTATION</t>
  </si>
  <si>
    <t>BASIS OF PRESENTATION — Our company was founded in 1990 and is a Delaware corporation. e e e</t>
  </si>
  <si>
    <t>INTERIM FINANCIAL STATEMENTS</t>
  </si>
  <si>
    <t>INTERIM FINANCIAL STATEMENTS — The unaudited condensed consolidated financial statements for the three months ended June 30, 2015 and 2014 were prepared by us, without audit, and include all normal and recurring adjustments that, in the opinion of management, are necessary for a fair presentation of our financial position, results of operations, changes in comprehensive income and cash flows for such periods. Operating results for the three months ended June 30, 2015 and 2014 are not necessarily indicative of results that may be expected for any other interim period or for the full fiscal year ending March 31, 2016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5 (“2015 Annual Report”), which should be read in conjunction with these interim financial statements.</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The notes to the consolidated financial statements contained in the 2015 Annual Report include additional discussion of the significant accounting policies and estimates used in the preparation of our consolidated financial statements. There have been no material changes to our significant accounting policies and estimates during the three months ended June 30, 2015.</t>
  </si>
  <si>
    <t>CONCENTRATIONS OF RISK</t>
  </si>
  <si>
    <t>CONCENTRATIONS OF RISK —A substantial portion of our sales of product and services are from sales of Cisco Systems, Hewlett-Packard, and NetApp products, which represented approximately 51%, 10% and 4% of our technology segment sales of product and services for the three months ended June 30, 2015, as compared to 47%, 7%, and 6% of our technology segment sales of product and services for the three months ended June 30, 2014. Any changes in our vendors’ ability to provide products could have a material adverse effect on our business, results of operations and financial condition.</t>
  </si>
  <si>
    <t>RECENTLY ISSUED ACCOUNTING PRONOUNCEMENTS NOT YET ADOPTED</t>
  </si>
  <si>
    <t>RECENTLY ISSUED ACCOUNTING PRONOUNCEMENTS NOT YET ADOPTED — In May 2014, FASB issued ASU 2014-09, Revenue from Contracts with Customers</t>
  </si>
  <si>
    <t>FINANCING RECEIVABLES AND OPERATING LEASES (Tables)</t>
  </si>
  <si>
    <t>Components of Notes Receivable Net and Investments in Leases</t>
  </si>
  <si>
    <t>Our financing receivables, net consist of the following (in thousands): June 30, 2015 Notes Receivables Lease-Related Receivables Total Financing Receivables Minimum payments $ 72,462 $ 82,449 $ 154,911 Estimated unguaranteed residual value (1) - 9,068 9,068 Initial direct costs, net of amortization (2) 647 628 1,275 Unearned income - (6,671 ) (6,671 ) Reserve for credit losses (3) (3,540 ) (915 ) (4,455 ) Total, net $ 69,569 $ 84,559 $ 154,128 Reported as: Current $ 48,624 $ 44,924 $ 93,548 Long-term 20,945 39,635 60,580 Total, net $ 69,569 $ 84,559 $ 154,128 (1) Includes estimated unguaranteed residual values of $4,005 thousand for direct financing leases, which have been sold and accounted for as sales under Codification Topic, Transfers and Servicing (2) Initial direct costs are shown net of amortization of $674 thousand. (3) For details on reserve for credit losses, refer to Note 4, “Reserves for Credit Losses.” March 31, 2015 Notes Receivables Lease-Related Receivables Total Financing Receivables Minimum payments $ 59,943 $ 66,415 $ 126,358 Estimated unguaranteed residual value (1) - 8,376 8,376 Initial direct costs, net of amortization (2) 429 495 924 Unearned income - (5,233 ) (5,233 ) Reserve for credit losses (3) (3,573 ) (881 ) (4,454 ) Total, net $ 56,799 $ 69,172 $ 125,971 Reported as: Current $ 33,484 $ 33,425 $ 66,909 Long-term 23,315 35,747 59,062 Total, net $ 56,799 $ 69,172 $ 125,971 (1) Includes estimated unguaranteed residual values of $3,977 thousand for direct financing leases which have been sold and accounted for as sales under Codification Topic, Transfers and Servicing (2) Initial direct costs are shown net of amortization of $647 thousand. (3) For details on reserve for credit losses, refer to Note 4, “Reserves for Credit Losses.”</t>
  </si>
  <si>
    <t>Investment in Operating Lease Equipment - Net</t>
  </si>
  <si>
    <t>OPERATING LEASES—NET Operating leases—net represents leases that do not qualify as direct financing leases. The components of the operating leases—net are as follows (in thousands): June 30, 2015 March 31, 2015 Cost of equipment under operating leases $ 41,985 $ 36,283 Accumulated depreciation (19,831 ) (18,354 ) Investment in operating lease equipment—net (1) $ 22,154 $ 17,929 (1) These totals include estimated unguaranteed residual values of $4,913 thousand and $4,340 thousand as of June 30, 2015 and March 31, 2015, respectively.</t>
  </si>
  <si>
    <t>GOODWILL AND OTHER INTANGIBLE ASSETS (Tables)</t>
  </si>
  <si>
    <t>Components of Goodwill and Other Intangible Assets</t>
  </si>
  <si>
    <t xml:space="preserve">Our goodwill and other intangible assets consist of the following (in thousands): June 30, 2015 March 31, 2015 Gross Carrying Amount Accumulated Amortization / Impairment Loss Net Carrying Amount Gross Carrying Amount Accumulated Amortization / Impairment Loss Net Carrying Amount Goodwill $ 42,785 $ (8,673 ) $ 34,112 $ 42,785 $ (8,673 ) $ 34,112 Customer relationships &amp; other intangibles 12,056 (7,129 ) 4,927 12,005 (6,560 ) 5,445 Capitalized software development 2,693 (1,567 ) 1,126 2,693 (1,452 ) 1,241 Total $ 57,534 $ (17,369 ) $ 40,165 $ 57,483 $ (16,685 ) $ 40,798 </t>
  </si>
  <si>
    <t>Summary of Goodwill Allocated to Reporting Units</t>
  </si>
  <si>
    <t xml:space="preserve">The following table summarizes the amount of goodwill allocated to our reporting units (in thousands): Reporting Unit June 30, 2015 March 31, 2015 Technology $ 33,023 $ 33,023 Software Document Management 1,089 1,089 </t>
  </si>
  <si>
    <t>RESERVES FOR CREDIT LOSSES (Tables)</t>
  </si>
  <si>
    <t>Activity in Reserves for Credit Losses</t>
  </si>
  <si>
    <t xml:space="preserve">Activity in our reserves for credit losses for the three months ended June 30, 2015 and 2014 were as follows (in thousands): Accounts Receivable Notes Receivable Lease-Related Receivables Total Balance April 1, 2015 $ 1,169 $ 3,573 $ 881 $ 5,623 Provision for credit losses (149 ) (33 ) 34 (148 ) Write-offs and other (77 ) - - (77 ) Balance June 30, 2015 $ 943 $ 3,540 $ 915 $ 5,398 Accounts Receivable Notes Receivable Lease-Related Receivables Total Balance April 1, 2014 $ 1,364 $ 3,364 $ 1,024 $ 5,752 Provision for credit losses (73 ) 199 (6 ) 120 Write-offs and other (47 ) - - (47 ) Balance June 30, 2014 $ 1,244 $ 3,563 $ 1,018 $ 5,825 </t>
  </si>
  <si>
    <t>Reserve for Credit Losses and Minimum Lease Payments Associated with Notes Receivable and Investment in Direct Financing and Sales-type Lease Balances Disaggregated on the Basis of Impairment Method</t>
  </si>
  <si>
    <t xml:space="preserve">Our reserves for credit losses and minimum payments associated with our notes receivables and lease-related receivables disaggregated on the basis of our impairment method were as follows (in thousands): June 30, 2015 March 31, 2015 Notes Receivable Lease- Related Receivables Notes Receivable Lease- Related Receivables Reserves for credit losses: Ending balance: collectively evaluated for impairment $ 438 $ 775 $ 440 $ 740 Ending balance: individually evaluated for impairment 3,102 140 3,133 141 Ending balance $ 3,540 $ 915 $ 3,573 $ 881 Minimum payments: Ending balance: collectively evaluated for impairment $ 69,360 $ 82,290 $ 56,525 $ 66,255 Ending balance: individually evaluated for impairment 3,102 159 3,418 160 Ending balance $ 72,462 $ 82,449 $ 59,943 $ 66,415 </t>
  </si>
  <si>
    <t>Balance Disaggregated Based on Internally Assigned CQR</t>
  </si>
  <si>
    <t xml:space="preserve">The age of the recorded minimum lease payments and net credit exposure associated with our investment in direct financing and sales-type leases that are past due disaggregated based on our internally assigned credit quality rating (“CQR”) were as follows as of June 30, 2015 and March 31, 2015 (in thousands): 31-60 Days Past Due 61-90 Days Past Due Greater than 90 Days Past Due Total Past Due Current Unbilled Minimum Lease Payments Total Minimum Lease Payments Unearned Income Non- Recourse Notes Payable Net Credit Exposure June 30, 2015 High CQR $ 526 $ 175 $ 125 $ 826 $ 1,298 $ 55,351 $ 57,475 $ (3,454 ) $ (25,881 ) $ 28,140 Average CQR 2 46 43 91 114 24,610 24,815 (2,002 ) (10,754 ) 12,059 Low CQR 10 - - 10 - 149 159 (19 ) - 140 Total $ 538 $ 221 $ 168 $ 927 $ 1,412 $ 80,110 $ 82,449 $ (5,475 ) $ (36,635 ) $ 40,339 March 31, 2015 High CQR $ 70 $ 185 $ 133 $ 388 $ 430 $ 41,213 $ 42,031 $ (2,340 ) $ (16,561 ) $ 23,130 Average CQR 15 68 19 102 75 24,047 24,224 (1,742 ) (9,397 ) 13,085 Low CQR - - - - - 160 160 (19 ) - 141 Total $ 85 $ 253 $ 152 $ 490 $ 505 $ 65,420 $ 66,415 $ (4,101 ) $ (25,958 ) $ 36,356 </t>
  </si>
  <si>
    <t>Age of the Recorded Notes Receivable Balance Disaggregated Based on Internally Assigned CQR</t>
  </si>
  <si>
    <t xml:space="preserve">The age of the recorded notes receivable balance disaggregated based on our internally assigned CQR were as follows as June 30, 2015 and March 31, 2015 (in thousands): 31-60 Days Past Due 61-90 Days Past Due Greater than 90 Days Past Due Total Past Due Current Unbilled Notes Receivable Total Notes Receivable Non-Recourse Notes Payable Net Credit Exposure June 30, 2015 High CQR $ 52 $ 58 $ 1,894 $ 2,004 $ 3,281 $ 49,185 $ 54,470 $ (32,944 ) $ 21,526 Average CQR 25 36 - 61 656 14,173 14,890 (9,367 ) 5,523 Low CQR - - 656 656 - 2,446 3,102 - 3,102 Total $ 77 $ 94 $ 2,550 $ 2,721 $ 3,937 $ 65,804 $ 72,462 $ (42,311 ) $ 30,151 March 31, 2015 High CQR $ 338 $ 260 $ 161 $ 759 $ 2,455 $ 35,996 $ 39,210 $ (18,255 ) $ 20,955 Average CQR 57 - - 57 376 16,882 17,315 (11,665 ) 5,650 Low CQR - - 656 656 - 2,762 3,418 - 3,418 Total $ 395 $ 260 $ 817 $ 1,472 $ 2,831 $ 55,640 $ 59,943 $ (29,920 ) $ 30,023 </t>
  </si>
  <si>
    <t>PROPERTY, EQUIPMENT OTHER ASSETS AND LIABILITIES (Tables)</t>
  </si>
  <si>
    <t>Property, equipment other assets and liabilities</t>
  </si>
  <si>
    <t xml:space="preserve">Our property, equipment, other assets and liabilities consist of the following (in thousands): June 30, 2015 March 31, 2015 Other current assets: Deposits &amp; funds held in escrow $ 2,042 $ 4,281 Prepaid assets 6,695 2,652 Other 606 480 Total other current assets $ 9,343 $ 7,413 Other assets: Deferred costs $ 2,372 $ 2,308 Property and equipment, net 6,133 6,127 Other 951 1,045 Other assets - long term $ 9,456 $ 9,480 June 30, March 31, Other current liabilities: Accrued expenses: $ 5,185 $ 5,302 Deferred compensation - 222 Other 6,818 8,051 Total other current liabilities $ 12,003 $ 13,575 Other liabilities: Deferred revenue $ 2,691 $ 2,923 Other 920 890 Total other liabilities - long term $ 3,611 $ 3,813 </t>
  </si>
  <si>
    <t>NOTES PAYABLE AND CREDIT FACILITY (Tables)</t>
  </si>
  <si>
    <t>Non-recourse and Recourse Obligations</t>
  </si>
  <si>
    <t xml:space="preserve">Non-recourse and recourse obligations consist of the following (in thousands): June 30, 2015 March 31, 2015 Recourse notes payable with interest rates ranging from 2.24% and 4.22% at June 30, 2015 and ranging from 2.24% and 4.13% at March 31, 2015. Current $ 4,272 $ 889 Long-term 2,747 2,801 Total recourse notes payable $ 7,019 $ 3,690 Non-recourse notes payable secured by financing receivables and investments in operating leases with interest rates ranging from 1.70% to 7.50% at June 30, 2015 and ranging from 1.70% to 10.00% as of March 31, 2015. Current $ 54,645 $ 28,560 Long-term 14,164 24,314 Total non-recourse notes payable $ 68,809 $ 52,874 </t>
  </si>
  <si>
    <t>EARNINGS PER SHARE (Tables)</t>
  </si>
  <si>
    <t>Reconciliation of Numerators and Denominators Used to Calculate Basic and Diluted Earnings per Common Share</t>
  </si>
  <si>
    <t xml:space="preserve">The following table provides a reconciliation of the numerators and denominators used to calculate basic and diluted net earnings per common share as disclosed in our unaudited condensed consolidated statements of operations for the three months ended June 30, 2015 and June 30, 2014 (in thousands, except per share data). Three months ended June 30, 2015 2014 Basic and diluted common shares outstanding: Weighted average common shares outstanding — basic 7,225 7,504 Effect of dilutive shares 76 55 Weighted average shares common outstanding — diluted 7,301 7,559 Calculation of earnings per common share - basic: Net earnings $ 8,814 $ 9,477 Net earnings attributable to participating securities - 48 Net earnings attributable to common shareholders $ 8,814 $ 9,429 Earnings per common share - basic $ 1.22 $ 1.26 Calculation of earnings per common share - diluted: Net earnings attributable to common shareholders— basic $ 8,814 $ 9,429 Add: undistributed earnings attributable to participating securities - - Net earnings attributable to common shareholders— diluted $ 8,814 $ 9,429 Earnings per common share - diluted $ 1.21 $ 1.25 </t>
  </si>
  <si>
    <t>SHARE-BASED COMPENSATION (Tables)</t>
  </si>
  <si>
    <t>Summary of Nonvested Restricted Shares</t>
  </si>
  <si>
    <t xml:space="preserve">A summary of the restricted shares is as follows: Number of Shares Weighted Average Grant- date Fair Value Nonvested April 1, 2015 176,514 $ 52.75 Granted 119,186 $ 81.91 Vested (86,954 ) $ 48.15 Nonvested June 30, 2015 208,746 $ 71.32 </t>
  </si>
  <si>
    <t>FAIR VALUE OF FINANCIAL INSTRUMENTS (Tables)</t>
  </si>
  <si>
    <t>Fair Value Hierarchy of Financial Instruments</t>
  </si>
  <si>
    <t xml:space="preserve">The following table summarizes the fair value hierarchy of our financial instruments as of June 30, 2015 and March 31, 2015 (in thousands): Fair Value Measurement Using Recorded Amount Quoted Prices in Active Markets for Identical Assets (Level 1) Significant Other Observable Inputs (Level 2) Significant Unobservable Inputs (Level 3) Total Gains (Losses) June 30, 2015: Assets: Money market funds $ 65,004 $ 65,004 $ - $ - $ - Liabilities: Contingent consideration $ 1,940 $ - $ - $ 1,940 $ (110 ) Fair Value Measurement Using Recorded Amount Quoted Prices in Active Markets for Identical Assets (Level 1) Significant Other Observable Inputs (Level 2) Significant Unobservable Inputs (Level 3) Total Gains (Losses) March 31, 2015: Assets: Money market funds $ 25,004 $ 25,004 $ - $ - $ - Liabilities: Contingent consideration $ 1,830 $ - $ - $ 1,830 $ 150 </t>
  </si>
  <si>
    <t>SEGMENT REPORTING (Tables)</t>
  </si>
  <si>
    <t>Segment Reporting Information, by Reportable Segment</t>
  </si>
  <si>
    <t xml:space="preserve">Our reportable segment information was as follows (in thousands): Three Months Ended June 30, 2015 2014 Technology Financing Total Technology Financing Total Sales of product and services $ 259,696 $ - $ 259,696 $ 261,356 $ - $ 261,356 Financing revenue - 8,346 8,346 - 8,874 8,874 Fee and other income 1,811 13 1,824 2,047 27 2,074 Net sales 261,507 8,359 269,866 263,403 8,901 272,304 Cost of sales, product and services 207,718 - 207,718 212,908 - 212,908 Direct lease costs - 3,018 3,018 - 2,957 2,957 Cost of sales 207,718 3,018 210,736 212,908 2,957 215,865 Professional and other fees 1,262 256 1,518 1,586 247 1,833 Salaries and benefits 32,952 2,262 35,214 30,670 2,277 32,947 General and administrative expenses 6,529 250 6,779 5,758 515 6,273 Interest and financing costs 19 534 553 39 605 644 Operating expenses 40,762 3,302 44,064 38,053 3,644 41,697 Operating income 13,027 2,039 15,066 12,442 2,300 14,742 Other income - - - - 1,434 1,434 Earnings before provision for income taxes $ 13,027 $ 2,039 $ 15,066 $ 12,442 $ 3,734 $ 16,176 Depreciation and amortization $ 1,237 $ 2,998 $ 4,235 $ 894 $ 2,947 $ 3,841 Purchases of property, equipment and operating lease equipment $ 618 $ 6,306 $ 6,924 $ 342 $ 127 $ 469 Total assets $ 352,760 $ 227,625 $ 580,385 $ 303,510 $ 226,976 $ 530,486 </t>
  </si>
  <si>
    <t>ORGANIZATION AND SUMMARY OF SIGNIFICANT ACCOUNTING POLICIES (Details) - Sales Revenue, Goods and Services [Member]</t>
  </si>
  <si>
    <t>Cisco [Member]</t>
  </si>
  <si>
    <t>CONCENTRATION OF RISK [Abstract]</t>
  </si>
  <si>
    <t>Percentage of concentration risk (in hundredths)</t>
  </si>
  <si>
    <t>51.00%</t>
  </si>
  <si>
    <t>47.00%</t>
  </si>
  <si>
    <t>Hewlett Packard [Member]</t>
  </si>
  <si>
    <t>10.00%</t>
  </si>
  <si>
    <t>7.00%</t>
  </si>
  <si>
    <t>NetApp [Member]</t>
  </si>
  <si>
    <t>4.00%</t>
  </si>
  <si>
    <t>6.00%</t>
  </si>
  <si>
    <t>FINANCING RECEIVABLES AND OPERATING LEASES (Details) - USD ($) $ in Thousands</t>
  </si>
  <si>
    <t>Mar. 31, 2014</t>
  </si>
  <si>
    <t>Financing Receivable, Allowance for Credit Losses [Line Items]</t>
  </si>
  <si>
    <t>Reserve for credit losses</t>
  </si>
  <si>
    <t>Reported as [Abstract]</t>
  </si>
  <si>
    <t>Estimated unguaranteed residual values for direct financing lease</t>
  </si>
  <si>
    <t>Accumulated amortization of initial direct cost</t>
  </si>
  <si>
    <t>Financing receivables and operating leases</t>
  </si>
  <si>
    <t>Fair value of assets received from sale</t>
  </si>
  <si>
    <t>Investment in operating lease equipment - net [Abstract]</t>
  </si>
  <si>
    <t>Cost of equipment under operating lease</t>
  </si>
  <si>
    <t>Accumulated depreciation</t>
  </si>
  <si>
    <t>Investment in operating lease equipment - net</t>
  </si>
  <si>
    <t>[1]</t>
  </si>
  <si>
    <t>Unguaranteed residual value of operating lease equipment net</t>
  </si>
  <si>
    <t>Notes Receivables [Member]</t>
  </si>
  <si>
    <t>Minimum payments</t>
  </si>
  <si>
    <t>Estimated unguaranteed residual value</t>
  </si>
  <si>
    <t>[2]</t>
  </si>
  <si>
    <t>[3]</t>
  </si>
  <si>
    <t>Initial direct costs, net of amortization</t>
  </si>
  <si>
    <t>[4]</t>
  </si>
  <si>
    <t>[5]</t>
  </si>
  <si>
    <t>Unearned income</t>
  </si>
  <si>
    <t>[6]</t>
  </si>
  <si>
    <t>Total, net</t>
  </si>
  <si>
    <t>Current</t>
  </si>
  <si>
    <t>Long-term</t>
  </si>
  <si>
    <t>Lease-Related Receivables [Member]</t>
  </si>
  <si>
    <t>Financing Receivables [Member]</t>
  </si>
  <si>
    <t>These totals include estimated unguaranteed residual values of $4,913 thousand and $4,340 thousand as of June 30, 2015 and March 31, 2015, respectively.</t>
  </si>
  <si>
    <t>Includes estimated unguaranteed residual values of $4,005 thousand for direct financing leases, which have been sold and accounted for as sales under Codification Topic, Transfers and Servicing.</t>
  </si>
  <si>
    <t>Includes estimated unguaranteed residual values of $3,977 thousand for direct financing leases which have been sold and accounted for as sales under Codification Topic, Transfers and Servicing.</t>
  </si>
  <si>
    <t>Initial direct costs are shown net of amortization of $674 thousand.</t>
  </si>
  <si>
    <t>Initial direct costs are shown net of amortization of $647 thousand.</t>
  </si>
  <si>
    <t>For details on reserve for credit losses, refer to Note 4, "Reserves for Credit Losses."</t>
  </si>
  <si>
    <t>GOODWILL AND OTHER INTANGIBLE ASSETS (Details) - USD ($) $ in Thousands</t>
  </si>
  <si>
    <t>Goodwill and other intangible assets, Gross carrying amount</t>
  </si>
  <si>
    <t>Goodwill and other intangible assets, Accumulated amortization</t>
  </si>
  <si>
    <t>Goodwill and other intangible assets Net</t>
  </si>
  <si>
    <t>Finite-Lived Intangible Assets [Line Items]</t>
  </si>
  <si>
    <t>Total amortization expense</t>
  </si>
  <si>
    <t>Goodwill [Line Items]</t>
  </si>
  <si>
    <t>Goodwill Gross</t>
  </si>
  <si>
    <t>Goodwill, Accumulated Amortization / Impairment Loss</t>
  </si>
  <si>
    <t>Goodwill, Net Carrying Amount</t>
  </si>
  <si>
    <t>Customer Relationships &amp; Other Intangibles [Member]</t>
  </si>
  <si>
    <t>Intangibles assets, Gross carrying amount</t>
  </si>
  <si>
    <t>Intangibles Assets, Accumulated amortization / Impairment Loss</t>
  </si>
  <si>
    <t>Intangible assets, Net Carrying Amount</t>
  </si>
  <si>
    <t>Customer Relationships &amp; Other Intangibles [Member] | Minimum [Member]</t>
  </si>
  <si>
    <t>Estimated useful life</t>
  </si>
  <si>
    <t>3 years</t>
  </si>
  <si>
    <t>Customer Relationships &amp; Other Intangibles [Member] | Maximum [Member]</t>
  </si>
  <si>
    <t>6 years</t>
  </si>
  <si>
    <t>Capitalized Software Development [Member]</t>
  </si>
  <si>
    <t>Capitalized Software Development [Member] | Minimum [Member]</t>
  </si>
  <si>
    <t>Capitalized Software Development [Member] | Maximum [Member]</t>
  </si>
  <si>
    <t>Technology [Member]</t>
  </si>
  <si>
    <t>Software Document Management [Member]</t>
  </si>
  <si>
    <t>RESERVES FOR CREDIT LOSSES (Details) - USD ($) $ in Thousands</t>
  </si>
  <si>
    <t>Activity in reserves for credit losses [Roll Forward]</t>
  </si>
  <si>
    <t>Balance</t>
  </si>
  <si>
    <t>Provision for credit losses</t>
  </si>
  <si>
    <t>Write-offs and other</t>
  </si>
  <si>
    <t>Reserve for credit losses [Abstract]</t>
  </si>
  <si>
    <t>Ending balance: individually evaluated for impairment</t>
  </si>
  <si>
    <t>Ending balance</t>
  </si>
  <si>
    <t>Accounts Receivable [Member]</t>
  </si>
  <si>
    <t>Notes Receivable [Member]</t>
  </si>
  <si>
    <t>Ending balance: collectively evaluated for impairment</t>
  </si>
  <si>
    <t>Minimum payments [Abstract]</t>
  </si>
  <si>
    <t>Customer [Member]</t>
  </si>
  <si>
    <t>Notes Receivable</t>
  </si>
  <si>
    <t>RESERVES FOR CREDIT LOSSES, CQR (Details) - USD ($) $ in Thousands</t>
  </si>
  <si>
    <t>Financing Receivable, Recorded Investment [Line Items]</t>
  </si>
  <si>
    <t>Non-Recourse Notes Payable</t>
  </si>
  <si>
    <t>Investment in direct financing and sales-type leases that are past due [Member]</t>
  </si>
  <si>
    <t>Total Past Due</t>
  </si>
  <si>
    <t>Unbilled Minimum Lease Payments</t>
  </si>
  <si>
    <t>Total Minimum Lease Payments</t>
  </si>
  <si>
    <t>Unearned Income</t>
  </si>
  <si>
    <t>Net Credit Exposure</t>
  </si>
  <si>
    <t>31 to 60 Days Past Due [Member] | Investment in direct financing and sales-type leases that are past due [Member]</t>
  </si>
  <si>
    <t>31 to 60 Days Past Due [Member] | Notes Receivable [Member]</t>
  </si>
  <si>
    <t>61 to 90 Days Past Due [Member] | Investment in direct financing and sales-type leases that are past due [Member]</t>
  </si>
  <si>
    <t>61 to 90 Days Past Due [Member] | Notes Receivable [Member]</t>
  </si>
  <si>
    <t>Greater than 90 Days Past Due [Member] | Investment in direct financing and sales-type leases that are past due [Member]</t>
  </si>
  <si>
    <t>Greater than 90 Days Past Due [Member] | Notes Receivable [Member]</t>
  </si>
  <si>
    <t>High CQR [Member]</t>
  </si>
  <si>
    <t>Losses on net credit exposure, lower limit (in hundredths)</t>
  </si>
  <si>
    <t>0.00%</t>
  </si>
  <si>
    <t>Losses on net credit exposure, upper limit (in hundredths)</t>
  </si>
  <si>
    <t>5.00%</t>
  </si>
  <si>
    <t>High CQR [Member] | Investment in direct financing and sales-type leases that are past due [Member]</t>
  </si>
  <si>
    <t>High CQR [Member] | Notes Receivable [Member]</t>
  </si>
  <si>
    <t>High CQR [Member] | 31 to 60 Days Past Due [Member] | Investment in direct financing and sales-type leases that are past due [Member]</t>
  </si>
  <si>
    <t>High CQR [Member] | 31 to 60 Days Past Due [Member] | Notes Receivable [Member]</t>
  </si>
  <si>
    <t>High CQR [Member] | 61 to 90 Days Past Due [Member] | Investment in direct financing and sales-type leases that are past due [Member]</t>
  </si>
  <si>
    <t>High CQR [Member] | 61 to 90 Days Past Due [Member] | Notes Receivable [Member]</t>
  </si>
  <si>
    <t>High CQR [Member] | Greater than 90 Days Past Due [Member] | Investment in direct financing and sales-type leases that are past due [Member]</t>
  </si>
  <si>
    <t>High CQR [Member] | Greater than 90 Days Past Due [Member] | Notes Receivable [Member]</t>
  </si>
  <si>
    <t>Average CQR [Member]</t>
  </si>
  <si>
    <t>2.00%</t>
  </si>
  <si>
    <t>15.00%</t>
  </si>
  <si>
    <t>Average CQR [Member] | Investment in direct financing and sales-type leases that are past due [Member]</t>
  </si>
  <si>
    <t>Average CQR [Member] | Notes Receivable [Member]</t>
  </si>
  <si>
    <t>Average CQR [Member] | 31 to 60 Days Past Due [Member] | Investment in direct financing and sales-type leases that are past due [Member]</t>
  </si>
  <si>
    <t>Average CQR [Member] | 31 to 60 Days Past Due [Member] | Notes Receivable [Member]</t>
  </si>
  <si>
    <t>Average CQR [Member] | 61 to 90 Days Past Due [Member] | Investment in direct financing and sales-type leases that are past due [Member]</t>
  </si>
  <si>
    <t>Average CQR [Member] | 61 to 90 Days Past Due [Member] | Notes Receivable [Member]</t>
  </si>
  <si>
    <t>Average CQR [Member] | Greater than 90 Days Past Due [Member] | Investment in direct financing and sales-type leases that are past due [Member]</t>
  </si>
  <si>
    <t>Average CQR [Member] | Greater than 90 Days Past Due [Member] | Notes Receivable [Member]</t>
  </si>
  <si>
    <t>Low CQR [Member]</t>
  </si>
  <si>
    <t>100.00%</t>
  </si>
  <si>
    <t>Low CQR [Member] | Investment in direct financing and sales-type leases that are past due [Member]</t>
  </si>
  <si>
    <t>Low CQR [Member] | Notes Receivable [Member]</t>
  </si>
  <si>
    <t>Low CQR [Member] | 31 to 60 Days Past Due [Member] | Investment in direct financing and sales-type leases that are past due [Member]</t>
  </si>
  <si>
    <t>Low CQR [Member] | 31 to 60 Days Past Due [Member] | Notes Receivable [Member]</t>
  </si>
  <si>
    <t>Low CQR [Member] | 61 to 90 Days Past Due [Member] | Investment in direct financing and sales-type leases that are past due [Member]</t>
  </si>
  <si>
    <t>Low CQR [Member] | 61 to 90 Days Past Due [Member] | Notes Receivable [Member]</t>
  </si>
  <si>
    <t>Low CQR [Member] | Greater than 90 Days Past Due [Member] | Investment in direct financing and sales-type leases that are past due [Member]</t>
  </si>
  <si>
    <t>Low CQR [Member] | Greater than 90 Days Past Due [Member] | Notes Receivable [Member]</t>
  </si>
  <si>
    <t>PROPERTY, EQUIPMENT OTHER ASSETS AND LIABILITIES (Details) - USD ($) $ in Thousands</t>
  </si>
  <si>
    <t>Other current assets [Abstract]</t>
  </si>
  <si>
    <t>Deposits &amp; funds held in escrow</t>
  </si>
  <si>
    <t>Prepaid assets</t>
  </si>
  <si>
    <t>Total other current assets</t>
  </si>
  <si>
    <t>Other assets [Abstract]</t>
  </si>
  <si>
    <t>Property and equipment, net</t>
  </si>
  <si>
    <t>Other assets - long term</t>
  </si>
  <si>
    <t>Other current liabilities [Abstract]</t>
  </si>
  <si>
    <t>Accrued expenses</t>
  </si>
  <si>
    <t>Deferred compensation</t>
  </si>
  <si>
    <t>Total other current liabilities</t>
  </si>
  <si>
    <t>Other liabilities [Abstract]</t>
  </si>
  <si>
    <t>Total other liabilities - long term</t>
  </si>
  <si>
    <t>NOTES PAYABLE AND CREDIT FACILITY (Details) $ in Thousands</t>
  </si>
  <si>
    <t>12 Months Ended</t>
  </si>
  <si>
    <t>Jun. 30, 2015USD ($)Component</t>
  </si>
  <si>
    <t>Jun. 30, 2014USD ($)</t>
  </si>
  <si>
    <t>Mar. 31, 2015USD ($)</t>
  </si>
  <si>
    <t>Jul. 24, 2015USD ($)</t>
  </si>
  <si>
    <t>Recourse Notes Payable [Abstract]</t>
  </si>
  <si>
    <t>Total recourse notes payable</t>
  </si>
  <si>
    <t>Non-recourse Notes Payable Secured by Financing Receivables and Investments in Operating Leases [Abstract]</t>
  </si>
  <si>
    <t>Total non-recourse notes payable</t>
  </si>
  <si>
    <t>Gain on repurchase agreement</t>
  </si>
  <si>
    <t>Maximum amount can be borrowed under credit facility</t>
  </si>
  <si>
    <t>Period of notice required to terminate credit facility at year end</t>
  </si>
  <si>
    <t>90 days</t>
  </si>
  <si>
    <t>Period of notice required to terminate credit facility at quarter end</t>
  </si>
  <si>
    <t>45 days</t>
  </si>
  <si>
    <t>GECDF [Member]</t>
  </si>
  <si>
    <t>Number of components under GECDF credit facility | Component</t>
  </si>
  <si>
    <t>Reference rate of credit facility</t>
  </si>
  <si>
    <t>One Month LIBOR</t>
  </si>
  <si>
    <t>Basis spread on reference rate (in hundredths)</t>
  </si>
  <si>
    <t>2.50%</t>
  </si>
  <si>
    <t>Guarantor obligations for credit facility, maximum</t>
  </si>
  <si>
    <t>First Commonwealth Bank of Virginia [Member]</t>
  </si>
  <si>
    <t>U.S. Prime Rate</t>
  </si>
  <si>
    <t>1.00%</t>
  </si>
  <si>
    <t>Amount outstanding under credit facility</t>
  </si>
  <si>
    <t>Maturity date of credit facility</t>
  </si>
  <si>
    <t>Oct. 26,
		2015</t>
  </si>
  <si>
    <t>Subsequent Event [Member]</t>
  </si>
  <si>
    <t>Account receivable component [Member]</t>
  </si>
  <si>
    <t>Account receivable component [Member] | Subsequent Event [Member]</t>
  </si>
  <si>
    <t>Floor plan component [Member]</t>
  </si>
  <si>
    <t>Recourse Note Payable [Member]</t>
  </si>
  <si>
    <t>Interest rate of notes, minimum (in hundredths)</t>
  </si>
  <si>
    <t>2.24%</t>
  </si>
  <si>
    <t>Interest rate of notes, maximum (in hundredths)</t>
  </si>
  <si>
    <t>4.22%</t>
  </si>
  <si>
    <t>4.13%</t>
  </si>
  <si>
    <t>Weighted average interest rate of notes (in hundredths)</t>
  </si>
  <si>
    <t>2.96%</t>
  </si>
  <si>
    <t>3.19%</t>
  </si>
  <si>
    <t>Non-Recourse Note Payable [Member]</t>
  </si>
  <si>
    <t>1.70%</t>
  </si>
  <si>
    <t>7.50%</t>
  </si>
  <si>
    <t>3.18%</t>
  </si>
  <si>
    <t>3.23%</t>
  </si>
  <si>
    <t>EARNINGS PER SHARE (Details) - USD ($) $ / shares in Units, $ in Thousands</t>
  </si>
  <si>
    <t>Antidilutive Securities Excluded from Computation of Earnings Per Share [Line Items]</t>
  </si>
  <si>
    <t>Unexercised stock options (in shares)</t>
  </si>
  <si>
    <t>Basic and diluted shares outstanding [Abstract]</t>
  </si>
  <si>
    <t>Weighted average shares outstanding-basic (in shares)</t>
  </si>
  <si>
    <t>Effect of dilutive shares (in shares)</t>
  </si>
  <si>
    <t>Weighted average shares common outstanding-diluted (in shares)</t>
  </si>
  <si>
    <t>Calculation of earnings per common share - basic [Abstract]</t>
  </si>
  <si>
    <t>Net earnings attributable to participating securities</t>
  </si>
  <si>
    <t>Net earnings attributable to common shareholders</t>
  </si>
  <si>
    <t>Earnings per common share - basic (in dollars per share)</t>
  </si>
  <si>
    <t>Calculation of earnings per share - diluted [Abstract]</t>
  </si>
  <si>
    <t>Net earnings attributable to common shareholders- basic</t>
  </si>
  <si>
    <t>Add: undistributed earnings attributable to participating securities</t>
  </si>
  <si>
    <t>Net earnings attributable to common shareholders- diluted</t>
  </si>
  <si>
    <t>Earnings per common share - diluted (in dollars per share)</t>
  </si>
  <si>
    <t>Restricted Stock Awards (RSAs) [Member]</t>
  </si>
  <si>
    <t>Restricted stock awards excluded from computation of diluted earnings (in shares)</t>
  </si>
  <si>
    <t>STOCKHOLDERS' EQUITY (Details) - USD ($) $ / shares in Units, $ in Millions</t>
  </si>
  <si>
    <t>165 Months Ended</t>
  </si>
  <si>
    <t>Jun. 12, 2014</t>
  </si>
  <si>
    <t>Authorized number of shares under stock repurchase program (in shares)</t>
  </si>
  <si>
    <t>Common stock repurchased during the period (in shares)</t>
  </si>
  <si>
    <t>Average cost of share repurchased (in dollars per share)</t>
  </si>
  <si>
    <t>Common stock repurchased during the period</t>
  </si>
  <si>
    <t>Shares repurchased to satisfy tax withholding obligation (in shares)</t>
  </si>
  <si>
    <t>Value of Shares repurchased to satisfy tax withholding obligation</t>
  </si>
  <si>
    <t>SHARE-BASED COMPENSATION (Details) - USD ($) $ / shares in Units, $ in Millions</t>
  </si>
  <si>
    <t>Compensation Expense [Abstract]</t>
  </si>
  <si>
    <t>Total share-based compensation expense</t>
  </si>
  <si>
    <t>401 (k) Profit Sharing Plan [Abstract]</t>
  </si>
  <si>
    <t>Period over which employer contribution is vested</t>
  </si>
  <si>
    <t>4 years</t>
  </si>
  <si>
    <t>Contribution to profit sharing plan</t>
  </si>
  <si>
    <t>Restricted Stock [Member]</t>
  </si>
  <si>
    <t>Number of Shares [Rollforward]</t>
  </si>
  <si>
    <t>Nonvested (in shares)</t>
  </si>
  <si>
    <t>Granted (in shares)</t>
  </si>
  <si>
    <t>Vested (in shares)</t>
  </si>
  <si>
    <t>Weighted Average Grant-date Fair Value [Rollforward]</t>
  </si>
  <si>
    <t>Nonvested (in dollars per share)</t>
  </si>
  <si>
    <t>Granted (in dollars per share)</t>
  </si>
  <si>
    <t>Vested (in dollars per share)</t>
  </si>
  <si>
    <t>Unrecognized compensation expense</t>
  </si>
  <si>
    <t>Unrecognized compensation expense, period for recognition</t>
  </si>
  <si>
    <t>60 months</t>
  </si>
  <si>
    <t>2008 Director LTIP [Member] | Restricted Stock [Member]</t>
  </si>
  <si>
    <t>2012 Employee LTIP [Member] | Restricted Stock [Member]</t>
  </si>
  <si>
    <t>INCOME TAXES (Details) - USD ($) $ in Thousands</t>
  </si>
  <si>
    <t>Gross liability related to uncertain tax positions</t>
  </si>
  <si>
    <t>Impact of recognizing the unrecognized tax benefit</t>
  </si>
  <si>
    <t>Interest on income taxes expense included in statement of operation</t>
  </si>
  <si>
    <t>Accrued interest on income taxes</t>
  </si>
  <si>
    <t>FAIR VALUE OF FINANCIAL INSTRUMENTS (Details) - USD ($) $ in Thousands</t>
  </si>
  <si>
    <t>Assets [Abstract]</t>
  </si>
  <si>
    <t>Money market funds</t>
  </si>
  <si>
    <t>Total Gains (Losses)</t>
  </si>
  <si>
    <t>Liabilities [Abstract]</t>
  </si>
  <si>
    <t>Contingent consideration</t>
  </si>
  <si>
    <t>Adjustment to fair value of contingent consideration</t>
  </si>
  <si>
    <t>Quoted Prices in Active Markets for Identical Assets (Level 1) [Member]</t>
  </si>
  <si>
    <t>Significant Other Observable Inputs (Level 2) [Member]</t>
  </si>
  <si>
    <t>Significant Unobservable Inputs (Level 3) [Member]</t>
  </si>
  <si>
    <t>SEGMENT REPORTING (Details) $ in Thousands</t>
  </si>
  <si>
    <t>Jun. 30, 2015USD ($)Segment</t>
  </si>
  <si>
    <t>Number of business segments | Segment</t>
  </si>
  <si>
    <t>Segment Reporting Information [Line Items]</t>
  </si>
  <si>
    <t>Sales of product and services</t>
  </si>
  <si>
    <t>Financing revenues</t>
  </si>
  <si>
    <t>Fee and other income</t>
  </si>
  <si>
    <t>Cost of sales, product and services</t>
  </si>
  <si>
    <t>Direct lease costs</t>
  </si>
  <si>
    <t>Total assets</t>
  </si>
  <si>
    <t>Operating Segments [Member] | Technology [Member]</t>
  </si>
  <si>
    <t>Operating Segments [Member] | Financing [Member]</t>
  </si>
  <si>
    <t>BUSINESS COMBINATIONS (Details) - USD ($) $ in Thousands</t>
  </si>
  <si>
    <t>Aug. 18, 2014</t>
  </si>
  <si>
    <t>Business Acquisition [Line Items]</t>
  </si>
  <si>
    <t>Recognized goodwill related to acquisition</t>
  </si>
  <si>
    <t>Evolve Technology Group [Member]</t>
  </si>
  <si>
    <t>Other net assets</t>
  </si>
  <si>
    <t>Purchase price</t>
  </si>
  <si>
    <t>Fair value of contingent consideration</t>
  </si>
  <si>
    <t>Contingent consideration payout</t>
  </si>
  <si>
    <t>Contingent consideration payout period</t>
  </si>
  <si>
    <t>Evolve Technology Group [Member] | Customer Relationships [Member]</t>
  </si>
  <si>
    <t>Identifiable intangible assets</t>
  </si>
  <si>
    <t>Evolve Technology Group [Member] | Technology Reporting Uni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40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7389000</v>
      </c>
    </row>
    <row r="12" spans="1:3">
      <c r="A12" s="4" t="s">
        <v>18</v>
      </c>
      <c r="B12" s="5" t="n">
        <v>2016</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9</v>
      </c>
      <c r="B1" s="2" t="s">
        <v>1</v>
      </c>
    </row>
    <row r="2" spans="1:2">
      <c r="B2" s="2" t="s">
        <v>2</v>
      </c>
    </row>
    <row r="3" spans="1:2">
      <c r="A3" s="3" t="s">
        <v>196</v>
      </c>
    </row>
    <row r="4" spans="1:2">
      <c r="A4" s="4" t="s">
        <v>59</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8781</v>
      </c>
      <c r="C3" s="7" t="n">
        <v>76175</v>
      </c>
    </row>
    <row r="4" spans="1:3">
      <c r="A4" s="4" t="s">
        <v>31</v>
      </c>
      <c r="B4" s="5" t="n">
        <v>188407</v>
      </c>
      <c r="C4" s="5" t="n">
        <v>218458</v>
      </c>
    </row>
    <row r="5" spans="1:3">
      <c r="A5" s="4" t="s">
        <v>32</v>
      </c>
      <c r="B5" s="5" t="n">
        <v>20779</v>
      </c>
      <c r="C5" s="5" t="n">
        <v>31345</v>
      </c>
    </row>
    <row r="6" spans="1:3">
      <c r="A6" s="4" t="s">
        <v>33</v>
      </c>
      <c r="B6" s="5" t="n">
        <v>24273</v>
      </c>
      <c r="C6" s="5" t="n">
        <v>19835</v>
      </c>
    </row>
    <row r="7" spans="1:3">
      <c r="A7" s="4" t="s">
        <v>34</v>
      </c>
      <c r="B7" s="5" t="n">
        <v>93548</v>
      </c>
      <c r="C7" s="5" t="n">
        <v>66909</v>
      </c>
    </row>
    <row r="8" spans="1:3">
      <c r="A8" s="4" t="s">
        <v>35</v>
      </c>
      <c r="B8" s="5" t="n">
        <v>19256</v>
      </c>
      <c r="C8" s="5" t="n">
        <v>20499</v>
      </c>
    </row>
    <row r="9" spans="1:3">
      <c r="A9" s="4" t="s">
        <v>36</v>
      </c>
      <c r="B9" s="5" t="n">
        <v>3643</v>
      </c>
      <c r="C9" s="5" t="n">
        <v>3643</v>
      </c>
    </row>
    <row r="10" spans="1:3">
      <c r="A10" s="4" t="s">
        <v>37</v>
      </c>
      <c r="B10" s="5" t="n">
        <v>9343</v>
      </c>
      <c r="C10" s="5" t="n">
        <v>7413</v>
      </c>
    </row>
    <row r="11" spans="1:3">
      <c r="A11" s="4" t="s">
        <v>38</v>
      </c>
      <c r="B11" s="5" t="n">
        <v>448030</v>
      </c>
      <c r="C11" s="5" t="n">
        <v>444277</v>
      </c>
    </row>
    <row r="12" spans="1:3">
      <c r="A12" s="4" t="s">
        <v>39</v>
      </c>
      <c r="B12" s="5" t="n">
        <v>82734</v>
      </c>
      <c r="C12" s="5" t="n">
        <v>76991</v>
      </c>
    </row>
    <row r="13" spans="1:3">
      <c r="A13" s="4" t="s">
        <v>40</v>
      </c>
      <c r="B13" s="5" t="n">
        <v>9456</v>
      </c>
      <c r="C13" s="5" t="n">
        <v>9480</v>
      </c>
    </row>
    <row r="14" spans="1:3">
      <c r="A14" s="4" t="s">
        <v>41</v>
      </c>
      <c r="B14" s="5" t="n">
        <v>40165</v>
      </c>
      <c r="C14" s="5" t="n">
        <v>40798</v>
      </c>
    </row>
    <row r="15" spans="1:3">
      <c r="A15" s="4" t="s">
        <v>42</v>
      </c>
      <c r="B15" s="5" t="n">
        <v>580385</v>
      </c>
      <c r="C15" s="5" t="n">
        <v>571546</v>
      </c>
    </row>
    <row r="16" spans="1:3">
      <c r="A16" s="3" t="s">
        <v>43</v>
      </c>
    </row>
    <row r="17" spans="1:3">
      <c r="A17" s="4" t="s">
        <v>44</v>
      </c>
      <c r="B17" s="5" t="n">
        <v>8493</v>
      </c>
      <c r="C17" s="5" t="n">
        <v>20330</v>
      </c>
    </row>
    <row r="18" spans="1:3">
      <c r="A18" s="4" t="s">
        <v>45</v>
      </c>
      <c r="B18" s="5" t="n">
        <v>32763</v>
      </c>
      <c r="C18" s="5" t="n">
        <v>46090</v>
      </c>
    </row>
    <row r="19" spans="1:3">
      <c r="A19" s="4" t="s">
        <v>46</v>
      </c>
      <c r="B19" s="5" t="n">
        <v>110401</v>
      </c>
      <c r="C19" s="5" t="n">
        <v>99418</v>
      </c>
    </row>
    <row r="20" spans="1:3">
      <c r="A20" s="4" t="s">
        <v>47</v>
      </c>
      <c r="B20" s="5" t="n">
        <v>12660</v>
      </c>
      <c r="C20" s="5" t="n">
        <v>14860</v>
      </c>
    </row>
    <row r="21" spans="1:3">
      <c r="A21" s="4" t="s">
        <v>48</v>
      </c>
      <c r="B21" s="5" t="n">
        <v>33407</v>
      </c>
      <c r="C21" s="5" t="n">
        <v>34363</v>
      </c>
    </row>
    <row r="22" spans="1:3">
      <c r="A22" s="4" t="s">
        <v>49</v>
      </c>
      <c r="B22" s="5" t="n">
        <v>4272</v>
      </c>
      <c r="C22" s="5" t="n">
        <v>889</v>
      </c>
    </row>
    <row r="23" spans="1:3">
      <c r="A23" s="4" t="s">
        <v>50</v>
      </c>
      <c r="B23" s="5" t="n">
        <v>54645</v>
      </c>
      <c r="C23" s="5" t="n">
        <v>28560</v>
      </c>
    </row>
    <row r="24" spans="1:3">
      <c r="A24" s="4" t="s">
        <v>51</v>
      </c>
      <c r="B24" s="5" t="n">
        <v>12003</v>
      </c>
      <c r="C24" s="5" t="n">
        <v>13575</v>
      </c>
    </row>
    <row r="25" spans="1:3">
      <c r="A25" s="4" t="s">
        <v>52</v>
      </c>
      <c r="B25" s="5" t="n">
        <v>268644</v>
      </c>
      <c r="C25" s="5" t="n">
        <v>258085</v>
      </c>
    </row>
    <row r="26" spans="1:3">
      <c r="A26" s="4" t="s">
        <v>53</v>
      </c>
      <c r="B26" s="5" t="n">
        <v>2747</v>
      </c>
      <c r="C26" s="5" t="n">
        <v>2801</v>
      </c>
    </row>
    <row r="27" spans="1:3">
      <c r="A27" s="4" t="s">
        <v>54</v>
      </c>
      <c r="B27" s="5" t="n">
        <v>14164</v>
      </c>
      <c r="C27" s="5" t="n">
        <v>24314</v>
      </c>
    </row>
    <row r="28" spans="1:3">
      <c r="A28" s="4" t="s">
        <v>55</v>
      </c>
      <c r="B28" s="5" t="n">
        <v>3271</v>
      </c>
      <c r="C28" s="5" t="n">
        <v>3271</v>
      </c>
    </row>
    <row r="29" spans="1:3">
      <c r="A29" s="4" t="s">
        <v>56</v>
      </c>
      <c r="B29" s="5" t="n">
        <v>3611</v>
      </c>
      <c r="C29" s="5" t="n">
        <v>3813</v>
      </c>
    </row>
    <row r="30" spans="1:3">
      <c r="A30" s="4" t="s">
        <v>57</v>
      </c>
      <c r="B30" s="7" t="n">
        <v>292437</v>
      </c>
      <c r="C30" s="7" t="n">
        <v>292284</v>
      </c>
    </row>
    <row r="31" spans="1:3">
      <c r="A31" s="4" t="s">
        <v>58</v>
      </c>
    </row>
    <row r="32" spans="1:3">
      <c r="A32" s="3" t="s">
        <v>59</v>
      </c>
    </row>
    <row r="33" spans="1:3">
      <c r="A33" s="4" t="s">
        <v>60</v>
      </c>
      <c r="B33" s="7" t="n">
        <v>0</v>
      </c>
      <c r="C33" s="7" t="n">
        <v>0</v>
      </c>
    </row>
    <row r="34" spans="1:3">
      <c r="A34" s="4" t="s">
        <v>61</v>
      </c>
      <c r="B34" s="5" t="n">
        <v>132</v>
      </c>
      <c r="C34" s="5" t="n">
        <v>131</v>
      </c>
    </row>
    <row r="35" spans="1:3">
      <c r="A35" s="4" t="s">
        <v>62</v>
      </c>
      <c r="B35" s="5" t="n">
        <v>113375</v>
      </c>
      <c r="C35" s="5" t="n">
        <v>111072</v>
      </c>
    </row>
    <row r="36" spans="1:3">
      <c r="A36" s="4" t="s">
        <v>63</v>
      </c>
      <c r="B36" s="5" t="n">
        <v>-120654</v>
      </c>
      <c r="C36" s="5" t="n">
        <v>-118179</v>
      </c>
    </row>
    <row r="37" spans="1:3">
      <c r="A37" s="4" t="s">
        <v>64</v>
      </c>
      <c r="B37" s="5" t="n">
        <v>295291</v>
      </c>
      <c r="C37" s="5" t="n">
        <v>286477</v>
      </c>
    </row>
    <row r="38" spans="1:3">
      <c r="A38" s="4" t="s">
        <v>65</v>
      </c>
      <c r="B38" s="5" t="n">
        <v>-196</v>
      </c>
      <c r="C38" s="5" t="n">
        <v>-239</v>
      </c>
    </row>
    <row r="39" spans="1:3">
      <c r="A39" s="4" t="s">
        <v>66</v>
      </c>
      <c r="B39" s="5" t="n">
        <v>287948</v>
      </c>
      <c r="C39" s="5" t="n">
        <v>279262</v>
      </c>
    </row>
    <row r="40" spans="1:3">
      <c r="A40" s="4" t="s">
        <v>67</v>
      </c>
      <c r="B40" s="7" t="n">
        <v>580385</v>
      </c>
      <c r="C40" s="7" t="n">
        <v>571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8</v>
      </c>
    </row>
    <row r="2" spans="1:3">
      <c r="A2" s="3" t="s">
        <v>59</v>
      </c>
    </row>
    <row r="3" spans="1:3">
      <c r="A3" s="4" t="s">
        <v>69</v>
      </c>
      <c r="B3" s="8" t="n">
        <v>0.01</v>
      </c>
      <c r="C3" s="8" t="n">
        <v>0.01</v>
      </c>
    </row>
    <row r="4" spans="1:3">
      <c r="A4" s="4" t="s">
        <v>70</v>
      </c>
      <c r="B4" s="5" t="n">
        <v>2000</v>
      </c>
      <c r="C4" s="5" t="n">
        <v>2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25000</v>
      </c>
      <c r="C8" s="5" t="n">
        <v>25000</v>
      </c>
    </row>
    <row r="9" spans="1:3">
      <c r="A9" s="4" t="s">
        <v>75</v>
      </c>
      <c r="B9" s="5" t="n">
        <v>13234</v>
      </c>
      <c r="C9" s="5" t="n">
        <v>13114</v>
      </c>
    </row>
    <row r="10" spans="1:3">
      <c r="A10" s="4" t="s">
        <v>76</v>
      </c>
      <c r="B10" s="5" t="n">
        <v>7478</v>
      </c>
      <c r="C10" s="5" t="n">
        <v>7389</v>
      </c>
    </row>
    <row r="11" spans="1:3">
      <c r="A11" s="4" t="s">
        <v>77</v>
      </c>
      <c r="B11" s="5" t="n">
        <v>5756</v>
      </c>
      <c r="C11" s="5" t="n">
        <v>5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79</v>
      </c>
    </row>
    <row r="3" spans="1:3">
      <c r="A3" s="4" t="s">
        <v>262</v>
      </c>
    </row>
    <row r="4" spans="1:3">
      <c r="A4" s="3" t="s">
        <v>263</v>
      </c>
    </row>
    <row r="5" spans="1:3">
      <c r="A5" s="4" t="s">
        <v>264</v>
      </c>
      <c r="B5" s="4" t="s">
        <v>265</v>
      </c>
      <c r="C5" s="4" t="s">
        <v>266</v>
      </c>
    </row>
    <row r="6" spans="1:3">
      <c r="A6" s="4" t="s">
        <v>267</v>
      </c>
    </row>
    <row r="7" spans="1:3">
      <c r="A7" s="3" t="s">
        <v>263</v>
      </c>
    </row>
    <row r="8" spans="1:3">
      <c r="A8" s="4" t="s">
        <v>264</v>
      </c>
      <c r="B8" s="4" t="s">
        <v>268</v>
      </c>
      <c r="C8" s="4" t="s">
        <v>269</v>
      </c>
    </row>
    <row r="9" spans="1:3">
      <c r="A9" s="4" t="s">
        <v>270</v>
      </c>
    </row>
    <row r="10" spans="1:3">
      <c r="A10" s="3" t="s">
        <v>263</v>
      </c>
    </row>
    <row r="11" spans="1:3">
      <c r="A11" s="4" t="s">
        <v>264</v>
      </c>
      <c r="B11" s="4" t="s">
        <v>271</v>
      </c>
      <c r="C11" s="4" t="s">
        <v>2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4"/>
    <col customWidth="1" max="5" min="5" width="14"/>
    <col customWidth="1" max="6" min="6" width="14"/>
    <col customWidth="1" max="7" min="7" width="4"/>
    <col customWidth="1" max="8" min="8" width="14"/>
  </cols>
  <sheetData>
    <row r="1" spans="1:8">
      <c r="A1" s="1" t="s">
        <v>273</v>
      </c>
      <c r="C1" s="2" t="s">
        <v>1</v>
      </c>
      <c r="F1" t="n"/>
    </row>
    <row r="2" spans="1:8">
      <c r="C2" s="2" t="s">
        <v>2</v>
      </c>
      <c r="E2" s="2" t="s">
        <v>79</v>
      </c>
      <c r="F2" s="2" t="s">
        <v>28</v>
      </c>
      <c r="H2" s="2" t="s">
        <v>274</v>
      </c>
    </row>
    <row r="3" spans="1:8">
      <c r="A3" s="3" t="s">
        <v>275</v>
      </c>
    </row>
    <row r="4" spans="1:8">
      <c r="A4" s="4" t="s">
        <v>276</v>
      </c>
      <c r="C4" s="7" t="n">
        <v>-5398</v>
      </c>
      <c r="E4" s="7" t="n">
        <v>-5825</v>
      </c>
      <c r="F4" s="7" t="n">
        <v>-5623</v>
      </c>
      <c r="H4" s="7" t="n">
        <v>-5752</v>
      </c>
    </row>
    <row r="5" spans="1:8">
      <c r="A5" s="3" t="s">
        <v>277</v>
      </c>
    </row>
    <row r="6" spans="1:8">
      <c r="A6" s="4" t="s">
        <v>278</v>
      </c>
      <c r="C6" s="5" t="n">
        <v>4005</v>
      </c>
      <c r="F6" s="5" t="n">
        <v>3977</v>
      </c>
    </row>
    <row r="7" spans="1:8">
      <c r="A7" s="4" t="s">
        <v>279</v>
      </c>
      <c r="C7" s="5" t="n">
        <v>674</v>
      </c>
      <c r="F7" s="5" t="n">
        <v>647</v>
      </c>
    </row>
    <row r="8" spans="1:8">
      <c r="A8" s="4" t="s">
        <v>280</v>
      </c>
      <c r="C8" s="5" t="n">
        <v>81200</v>
      </c>
      <c r="E8" s="5" t="n">
        <v>61900</v>
      </c>
    </row>
    <row r="9" spans="1:8">
      <c r="A9" s="4" t="s">
        <v>114</v>
      </c>
      <c r="C9" s="5" t="n">
        <v>1500</v>
      </c>
      <c r="E9" s="5" t="n">
        <v>2200</v>
      </c>
    </row>
    <row r="10" spans="1:8">
      <c r="A10" s="4" t="s">
        <v>281</v>
      </c>
      <c r="C10" s="5" t="n">
        <v>24300</v>
      </c>
      <c r="E10" s="5" t="n">
        <v>56200</v>
      </c>
    </row>
    <row r="11" spans="1:8">
      <c r="A11" s="3" t="s">
        <v>282</v>
      </c>
    </row>
    <row r="12" spans="1:8">
      <c r="A12" s="4" t="s">
        <v>283</v>
      </c>
      <c r="C12" s="5" t="n">
        <v>41985</v>
      </c>
      <c r="F12" s="5" t="n">
        <v>36283</v>
      </c>
    </row>
    <row r="13" spans="1:8">
      <c r="A13" s="4" t="s">
        <v>284</v>
      </c>
      <c r="C13" s="5" t="n">
        <v>-19831</v>
      </c>
      <c r="F13" s="5" t="n">
        <v>-18354</v>
      </c>
    </row>
    <row r="14" spans="1:8">
      <c r="A14" s="4" t="s">
        <v>285</v>
      </c>
      <c r="B14" s="4" t="s">
        <v>286</v>
      </c>
      <c r="C14" s="5" t="n">
        <v>22154</v>
      </c>
      <c r="F14" s="5" t="n">
        <v>17929</v>
      </c>
    </row>
    <row r="15" spans="1:8">
      <c r="A15" s="4" t="s">
        <v>287</v>
      </c>
      <c r="C15" s="5" t="n">
        <v>4913</v>
      </c>
      <c r="F15" s="5" t="n">
        <v>4340</v>
      </c>
    </row>
    <row r="16" spans="1:8">
      <c r="A16" s="4" t="s">
        <v>288</v>
      </c>
    </row>
    <row r="17" spans="1:8">
      <c r="A17" s="3" t="s">
        <v>275</v>
      </c>
    </row>
    <row r="18" spans="1:8">
      <c r="A18" s="4" t="s">
        <v>289</v>
      </c>
      <c r="C18" s="5" t="n">
        <v>72462</v>
      </c>
      <c r="F18" s="5" t="n">
        <v>59943</v>
      </c>
    </row>
    <row r="19" spans="1:8">
      <c r="A19" s="4" t="s">
        <v>290</v>
      </c>
      <c r="C19" s="5" t="n">
        <v>0</v>
      </c>
      <c r="D19" s="4" t="s">
        <v>291</v>
      </c>
      <c r="F19" s="5" t="n">
        <v>0</v>
      </c>
      <c r="G19" s="4" t="s">
        <v>292</v>
      </c>
    </row>
    <row r="20" spans="1:8">
      <c r="A20" s="4" t="s">
        <v>293</v>
      </c>
      <c r="C20" s="5" t="n">
        <v>647</v>
      </c>
      <c r="D20" s="4" t="s">
        <v>294</v>
      </c>
      <c r="F20" s="5" t="n">
        <v>429</v>
      </c>
      <c r="G20" s="4" t="s">
        <v>295</v>
      </c>
    </row>
    <row r="21" spans="1:8">
      <c r="A21" s="4" t="s">
        <v>296</v>
      </c>
      <c r="C21" s="5" t="n">
        <v>0</v>
      </c>
      <c r="F21" s="5" t="n">
        <v>0</v>
      </c>
    </row>
    <row r="22" spans="1:8">
      <c r="A22" s="4" t="s">
        <v>276</v>
      </c>
      <c r="C22" s="5" t="n">
        <v>-3540</v>
      </c>
      <c r="D22" s="4" t="s">
        <v>297</v>
      </c>
      <c r="E22" s="5" t="n">
        <v>-3563</v>
      </c>
      <c r="F22" s="5" t="n">
        <v>-3573</v>
      </c>
      <c r="G22" s="4" t="s">
        <v>297</v>
      </c>
      <c r="H22" s="5" t="n">
        <v>-3364</v>
      </c>
    </row>
    <row r="23" spans="1:8">
      <c r="A23" s="4" t="s">
        <v>298</v>
      </c>
      <c r="C23" s="5" t="n">
        <v>69569</v>
      </c>
      <c r="F23" s="5" t="n">
        <v>56799</v>
      </c>
    </row>
    <row r="24" spans="1:8">
      <c r="A24" s="3" t="s">
        <v>277</v>
      </c>
    </row>
    <row r="25" spans="1:8">
      <c r="A25" s="4" t="s">
        <v>299</v>
      </c>
      <c r="C25" s="5" t="n">
        <v>48624</v>
      </c>
      <c r="F25" s="5" t="n">
        <v>33484</v>
      </c>
    </row>
    <row r="26" spans="1:8">
      <c r="A26" s="4" t="s">
        <v>300</v>
      </c>
      <c r="C26" s="5" t="n">
        <v>20945</v>
      </c>
      <c r="F26" s="5" t="n">
        <v>23315</v>
      </c>
    </row>
    <row r="27" spans="1:8">
      <c r="A27" s="4" t="s">
        <v>298</v>
      </c>
      <c r="C27" s="5" t="n">
        <v>69569</v>
      </c>
      <c r="F27" s="5" t="n">
        <v>56799</v>
      </c>
    </row>
    <row r="28" spans="1:8">
      <c r="A28" s="4" t="s">
        <v>301</v>
      </c>
    </row>
    <row r="29" spans="1:8">
      <c r="A29" s="3" t="s">
        <v>275</v>
      </c>
    </row>
    <row r="30" spans="1:8">
      <c r="A30" s="4" t="s">
        <v>289</v>
      </c>
      <c r="C30" s="5" t="n">
        <v>82449</v>
      </c>
      <c r="F30" s="5" t="n">
        <v>66415</v>
      </c>
    </row>
    <row r="31" spans="1:8">
      <c r="A31" s="4" t="s">
        <v>290</v>
      </c>
      <c r="C31" s="5" t="n">
        <v>9068</v>
      </c>
      <c r="D31" s="4" t="s">
        <v>291</v>
      </c>
      <c r="F31" s="5" t="n">
        <v>8376</v>
      </c>
      <c r="G31" s="4" t="s">
        <v>292</v>
      </c>
    </row>
    <row r="32" spans="1:8">
      <c r="A32" s="4" t="s">
        <v>293</v>
      </c>
      <c r="C32" s="5" t="n">
        <v>628</v>
      </c>
      <c r="D32" s="4" t="s">
        <v>294</v>
      </c>
      <c r="F32" s="5" t="n">
        <v>495</v>
      </c>
      <c r="G32" s="4" t="s">
        <v>295</v>
      </c>
    </row>
    <row r="33" spans="1:8">
      <c r="A33" s="4" t="s">
        <v>296</v>
      </c>
      <c r="C33" s="5" t="n">
        <v>-6671</v>
      </c>
      <c r="F33" s="5" t="n">
        <v>-5233</v>
      </c>
    </row>
    <row r="34" spans="1:8">
      <c r="A34" s="4" t="s">
        <v>276</v>
      </c>
      <c r="C34" s="5" t="n">
        <v>-915</v>
      </c>
      <c r="D34" s="4" t="s">
        <v>297</v>
      </c>
      <c r="E34" s="7" t="n">
        <v>-1018</v>
      </c>
      <c r="F34" s="5" t="n">
        <v>-881</v>
      </c>
      <c r="G34" s="4" t="s">
        <v>297</v>
      </c>
      <c r="H34" s="7" t="n">
        <v>-1024</v>
      </c>
    </row>
    <row r="35" spans="1:8">
      <c r="A35" s="4" t="s">
        <v>298</v>
      </c>
      <c r="C35" s="5" t="n">
        <v>84559</v>
      </c>
      <c r="F35" s="5" t="n">
        <v>69172</v>
      </c>
    </row>
    <row r="36" spans="1:8">
      <c r="A36" s="3" t="s">
        <v>277</v>
      </c>
    </row>
    <row r="37" spans="1:8">
      <c r="A37" s="4" t="s">
        <v>299</v>
      </c>
      <c r="C37" s="5" t="n">
        <v>44924</v>
      </c>
      <c r="F37" s="5" t="n">
        <v>33425</v>
      </c>
    </row>
    <row r="38" spans="1:8">
      <c r="A38" s="4" t="s">
        <v>300</v>
      </c>
      <c r="C38" s="5" t="n">
        <v>39635</v>
      </c>
      <c r="F38" s="5" t="n">
        <v>35747</v>
      </c>
    </row>
    <row r="39" spans="1:8">
      <c r="A39" s="4" t="s">
        <v>298</v>
      </c>
      <c r="C39" s="5" t="n">
        <v>84559</v>
      </c>
      <c r="F39" s="5" t="n">
        <v>69172</v>
      </c>
    </row>
    <row r="40" spans="1:8">
      <c r="A40" s="4" t="s">
        <v>302</v>
      </c>
    </row>
    <row r="41" spans="1:8">
      <c r="A41" s="3" t="s">
        <v>275</v>
      </c>
    </row>
    <row r="42" spans="1:8">
      <c r="A42" s="4" t="s">
        <v>289</v>
      </c>
      <c r="C42" s="5" t="n">
        <v>154911</v>
      </c>
      <c r="F42" s="5" t="n">
        <v>126358</v>
      </c>
    </row>
    <row r="43" spans="1:8">
      <c r="A43" s="4" t="s">
        <v>290</v>
      </c>
      <c r="C43" s="5" t="n">
        <v>9068</v>
      </c>
      <c r="D43" s="4" t="s">
        <v>291</v>
      </c>
      <c r="F43" s="5" t="n">
        <v>8376</v>
      </c>
      <c r="G43" s="4" t="s">
        <v>292</v>
      </c>
    </row>
    <row r="44" spans="1:8">
      <c r="A44" s="4" t="s">
        <v>293</v>
      </c>
      <c r="C44" s="5" t="n">
        <v>1275</v>
      </c>
      <c r="D44" s="4" t="s">
        <v>294</v>
      </c>
      <c r="F44" s="5" t="n">
        <v>924</v>
      </c>
      <c r="G44" s="4" t="s">
        <v>295</v>
      </c>
    </row>
    <row r="45" spans="1:8">
      <c r="A45" s="4" t="s">
        <v>296</v>
      </c>
      <c r="C45" s="5" t="n">
        <v>-6671</v>
      </c>
      <c r="F45" s="5" t="n">
        <v>-5233</v>
      </c>
    </row>
    <row r="46" spans="1:8">
      <c r="A46" s="4" t="s">
        <v>276</v>
      </c>
      <c r="B46" s="4" t="s">
        <v>297</v>
      </c>
      <c r="C46" s="5" t="n">
        <v>-4455</v>
      </c>
      <c r="F46" s="5" t="n">
        <v>-4454</v>
      </c>
    </row>
    <row r="47" spans="1:8">
      <c r="A47" s="4" t="s">
        <v>298</v>
      </c>
      <c r="C47" s="5" t="n">
        <v>154128</v>
      </c>
      <c r="F47" s="5" t="n">
        <v>125971</v>
      </c>
    </row>
    <row r="48" spans="1:8">
      <c r="A48" s="3" t="s">
        <v>277</v>
      </c>
    </row>
    <row r="49" spans="1:8">
      <c r="A49" s="4" t="s">
        <v>299</v>
      </c>
      <c r="C49" s="5" t="n">
        <v>93548</v>
      </c>
      <c r="F49" s="5" t="n">
        <v>66909</v>
      </c>
    </row>
    <row r="50" spans="1:8">
      <c r="A50" s="4" t="s">
        <v>300</v>
      </c>
      <c r="C50" s="5" t="n">
        <v>60580</v>
      </c>
      <c r="F50" s="5" t="n">
        <v>59062</v>
      </c>
    </row>
    <row r="51" spans="1:8">
      <c r="A51" s="4" t="s">
        <v>298</v>
      </c>
      <c r="C51" s="7" t="n">
        <v>154128</v>
      </c>
      <c r="F51" s="7" t="n">
        <v>125971</v>
      </c>
    </row>
    <row r="52" spans="1:8">
      <c r="A52" t="n"/>
    </row>
    <row r="53" spans="1:8">
      <c r="A53" s="4" t="s">
        <v>286</v>
      </c>
      <c r="B53" s="4" t="s">
        <v>303</v>
      </c>
    </row>
    <row r="54" spans="1:8">
      <c r="A54" s="4" t="s">
        <v>291</v>
      </c>
      <c r="B54" s="4" t="s">
        <v>304</v>
      </c>
    </row>
    <row r="55" spans="1:8">
      <c r="A55" s="4" t="s">
        <v>292</v>
      </c>
      <c r="B55" s="4" t="s">
        <v>305</v>
      </c>
    </row>
    <row r="56" spans="1:8">
      <c r="A56" s="4" t="s">
        <v>294</v>
      </c>
      <c r="B56" s="4" t="s">
        <v>306</v>
      </c>
    </row>
    <row r="57" spans="1:8">
      <c r="A57" s="4" t="s">
        <v>295</v>
      </c>
      <c r="B57" s="4" t="s">
        <v>307</v>
      </c>
    </row>
    <row r="58" spans="1:8">
      <c r="A58" s="4" t="s">
        <v>297</v>
      </c>
      <c r="B58" s="4" t="s">
        <v>308</v>
      </c>
    </row>
  </sheetData>
  <mergeCells count="12">
    <mergeCell ref="A1:B2"/>
    <mergeCell ref="C1:E1"/>
    <mergeCell ref="F1:G1"/>
    <mergeCell ref="C2:D2"/>
    <mergeCell ref="F2:G2"/>
    <mergeCell ref="A52:G52"/>
    <mergeCell ref="B53:G53"/>
    <mergeCell ref="B54:G54"/>
    <mergeCell ref="B55:G55"/>
    <mergeCell ref="B56:G56"/>
    <mergeCell ref="B57:G57"/>
    <mergeCell ref="B58:G5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309</v>
      </c>
      <c r="B1" s="2" t="s">
        <v>1</v>
      </c>
    </row>
    <row r="2" spans="1:4">
      <c r="B2" s="2" t="s">
        <v>2</v>
      </c>
      <c r="C2" s="2" t="s">
        <v>79</v>
      </c>
      <c r="D2" s="2" t="s">
        <v>28</v>
      </c>
    </row>
    <row r="3" spans="1:4">
      <c r="A3" s="3" t="s">
        <v>179</v>
      </c>
    </row>
    <row r="4" spans="1:4">
      <c r="A4" s="4" t="s">
        <v>310</v>
      </c>
      <c r="B4" s="7" t="n">
        <v>57534</v>
      </c>
      <c r="D4" s="7" t="n">
        <v>57483</v>
      </c>
    </row>
    <row r="5" spans="1:4">
      <c r="A5" s="4" t="s">
        <v>311</v>
      </c>
      <c r="B5" s="5" t="n">
        <v>-17369</v>
      </c>
      <c r="D5" s="5" t="n">
        <v>-16685</v>
      </c>
    </row>
    <row r="6" spans="1:4">
      <c r="A6" s="4" t="s">
        <v>312</v>
      </c>
      <c r="B6" s="5" t="n">
        <v>40165</v>
      </c>
      <c r="D6" s="5" t="n">
        <v>40798</v>
      </c>
    </row>
    <row r="7" spans="1:4">
      <c r="A7" s="3" t="s">
        <v>313</v>
      </c>
    </row>
    <row r="8" spans="1:4">
      <c r="A8" s="4" t="s">
        <v>314</v>
      </c>
      <c r="B8" s="5" t="n">
        <v>700</v>
      </c>
      <c r="C8" s="7" t="n">
        <v>300</v>
      </c>
    </row>
    <row r="9" spans="1:4">
      <c r="A9" s="3" t="s">
        <v>315</v>
      </c>
    </row>
    <row r="10" spans="1:4">
      <c r="A10" s="4" t="s">
        <v>316</v>
      </c>
      <c r="B10" s="5" t="n">
        <v>42785</v>
      </c>
      <c r="D10" s="5" t="n">
        <v>42785</v>
      </c>
    </row>
    <row r="11" spans="1:4">
      <c r="A11" s="4" t="s">
        <v>317</v>
      </c>
      <c r="B11" s="5" t="n">
        <v>-8673</v>
      </c>
      <c r="D11" s="5" t="n">
        <v>-8673</v>
      </c>
    </row>
    <row r="12" spans="1:4">
      <c r="A12" s="4" t="s">
        <v>318</v>
      </c>
      <c r="B12" s="5" t="n">
        <v>34112</v>
      </c>
      <c r="D12" s="5" t="n">
        <v>34112</v>
      </c>
    </row>
    <row r="13" spans="1:4">
      <c r="A13" s="4" t="s">
        <v>319</v>
      </c>
    </row>
    <row r="14" spans="1:4">
      <c r="A14" s="3" t="s">
        <v>313</v>
      </c>
    </row>
    <row r="15" spans="1:4">
      <c r="A15" s="4" t="s">
        <v>320</v>
      </c>
      <c r="B15" s="5" t="n">
        <v>12056</v>
      </c>
      <c r="D15" s="5" t="n">
        <v>12005</v>
      </c>
    </row>
    <row r="16" spans="1:4">
      <c r="A16" s="4" t="s">
        <v>321</v>
      </c>
      <c r="B16" s="5" t="n">
        <v>-7129</v>
      </c>
      <c r="D16" s="5" t="n">
        <v>-6560</v>
      </c>
    </row>
    <row r="17" spans="1:4">
      <c r="A17" s="4" t="s">
        <v>322</v>
      </c>
      <c r="B17" s="7" t="n">
        <v>4927</v>
      </c>
      <c r="D17" s="5" t="n">
        <v>5445</v>
      </c>
    </row>
    <row r="18" spans="1:4">
      <c r="A18" s="4" t="s">
        <v>323</v>
      </c>
    </row>
    <row r="19" spans="1:4">
      <c r="A19" s="3" t="s">
        <v>313</v>
      </c>
    </row>
    <row r="20" spans="1:4">
      <c r="A20" s="4" t="s">
        <v>324</v>
      </c>
      <c r="B20" s="4" t="s">
        <v>325</v>
      </c>
    </row>
    <row r="21" spans="1:4">
      <c r="A21" s="4" t="s">
        <v>326</v>
      </c>
    </row>
    <row r="22" spans="1:4">
      <c r="A22" s="3" t="s">
        <v>313</v>
      </c>
    </row>
    <row r="23" spans="1:4">
      <c r="A23" s="4" t="s">
        <v>324</v>
      </c>
      <c r="B23" s="4" t="s">
        <v>327</v>
      </c>
    </row>
    <row r="24" spans="1:4">
      <c r="A24" s="4" t="s">
        <v>328</v>
      </c>
    </row>
    <row r="25" spans="1:4">
      <c r="A25" s="3" t="s">
        <v>313</v>
      </c>
    </row>
    <row r="26" spans="1:4">
      <c r="A26" s="4" t="s">
        <v>320</v>
      </c>
      <c r="B26" s="7" t="n">
        <v>2693</v>
      </c>
      <c r="D26" s="5" t="n">
        <v>2693</v>
      </c>
    </row>
    <row r="27" spans="1:4">
      <c r="A27" s="4" t="s">
        <v>321</v>
      </c>
      <c r="B27" s="5" t="n">
        <v>-1567</v>
      </c>
      <c r="D27" s="5" t="n">
        <v>-1452</v>
      </c>
    </row>
    <row r="28" spans="1:4">
      <c r="A28" s="4" t="s">
        <v>322</v>
      </c>
      <c r="B28" s="7" t="n">
        <v>1126</v>
      </c>
      <c r="D28" s="5" t="n">
        <v>1241</v>
      </c>
    </row>
    <row r="29" spans="1:4">
      <c r="A29" s="4" t="s">
        <v>329</v>
      </c>
    </row>
    <row r="30" spans="1:4">
      <c r="A30" s="3" t="s">
        <v>313</v>
      </c>
    </row>
    <row r="31" spans="1:4">
      <c r="A31" s="4" t="s">
        <v>324</v>
      </c>
      <c r="B31" s="4" t="s">
        <v>325</v>
      </c>
    </row>
    <row r="32" spans="1:4">
      <c r="A32" s="4" t="s">
        <v>330</v>
      </c>
    </row>
    <row r="33" spans="1:4">
      <c r="A33" s="3" t="s">
        <v>313</v>
      </c>
    </row>
    <row r="34" spans="1:4">
      <c r="A34" s="4" t="s">
        <v>324</v>
      </c>
      <c r="B34" s="4" t="s">
        <v>327</v>
      </c>
    </row>
    <row r="35" spans="1:4">
      <c r="A35" s="4" t="s">
        <v>331</v>
      </c>
    </row>
    <row r="36" spans="1:4">
      <c r="A36" s="3" t="s">
        <v>315</v>
      </c>
    </row>
    <row r="37" spans="1:4">
      <c r="A37" s="4" t="s">
        <v>318</v>
      </c>
      <c r="B37" s="7" t="n">
        <v>33023</v>
      </c>
      <c r="D37" s="5" t="n">
        <v>33023</v>
      </c>
    </row>
    <row r="38" spans="1:4">
      <c r="A38" s="4" t="s">
        <v>332</v>
      </c>
    </row>
    <row r="39" spans="1:4">
      <c r="A39" s="3" t="s">
        <v>315</v>
      </c>
    </row>
    <row r="40" spans="1:4">
      <c r="A40" s="4" t="s">
        <v>318</v>
      </c>
      <c r="B40" s="7" t="n">
        <v>1089</v>
      </c>
      <c r="D40" s="7" t="n">
        <v>10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14"/>
    <col customWidth="1" max="6" min="6" width="4"/>
    <col customWidth="1" max="7" min="7" width="14"/>
    <col customWidth="1" max="8" min="8" width="4"/>
  </cols>
  <sheetData>
    <row r="1" spans="1:8">
      <c r="A1" s="1" t="s">
        <v>333</v>
      </c>
      <c r="B1" s="2" t="s">
        <v>1</v>
      </c>
      <c r="E1" t="n"/>
      <c r="G1" t="n"/>
    </row>
    <row r="2" spans="1:8">
      <c r="B2" s="2" t="s">
        <v>2</v>
      </c>
      <c r="D2" s="2" t="s">
        <v>79</v>
      </c>
      <c r="E2" s="2" t="s">
        <v>2</v>
      </c>
      <c r="G2" s="2" t="s">
        <v>28</v>
      </c>
    </row>
    <row r="3" spans="1:8">
      <c r="A3" s="3" t="s">
        <v>334</v>
      </c>
    </row>
    <row r="4" spans="1:8">
      <c r="A4" s="4" t="s">
        <v>335</v>
      </c>
      <c r="B4" s="7" t="n">
        <v>5623</v>
      </c>
      <c r="D4" s="7" t="n">
        <v>5752</v>
      </c>
    </row>
    <row r="5" spans="1:8">
      <c r="A5" s="4" t="s">
        <v>336</v>
      </c>
      <c r="B5" s="5" t="n">
        <v>-148</v>
      </c>
      <c r="D5" s="5" t="n">
        <v>120</v>
      </c>
    </row>
    <row r="6" spans="1:8">
      <c r="A6" s="4" t="s">
        <v>337</v>
      </c>
      <c r="B6" s="5" t="n">
        <v>-77</v>
      </c>
      <c r="D6" s="5" t="n">
        <v>-47</v>
      </c>
    </row>
    <row r="7" spans="1:8">
      <c r="A7" s="4" t="s">
        <v>335</v>
      </c>
      <c r="B7" s="5" t="n">
        <v>5398</v>
      </c>
      <c r="D7" s="5" t="n">
        <v>5825</v>
      </c>
    </row>
    <row r="8" spans="1:8">
      <c r="A8" s="3" t="s">
        <v>338</v>
      </c>
    </row>
    <row r="9" spans="1:8">
      <c r="A9" s="4" t="s">
        <v>339</v>
      </c>
      <c r="E9" s="7" t="n">
        <v>3200</v>
      </c>
    </row>
    <row r="10" spans="1:8">
      <c r="A10" s="4" t="s">
        <v>340</v>
      </c>
      <c r="B10" s="5" t="n">
        <v>5623</v>
      </c>
      <c r="D10" s="5" t="n">
        <v>5752</v>
      </c>
      <c r="E10" s="5" t="n">
        <v>5398</v>
      </c>
      <c r="G10" s="7" t="n">
        <v>5623</v>
      </c>
    </row>
    <row r="11" spans="1:8">
      <c r="A11" s="4" t="s">
        <v>341</v>
      </c>
    </row>
    <row r="12" spans="1:8">
      <c r="A12" s="3" t="s">
        <v>334</v>
      </c>
    </row>
    <row r="13" spans="1:8">
      <c r="A13" s="4" t="s">
        <v>335</v>
      </c>
      <c r="B13" s="5" t="n">
        <v>1169</v>
      </c>
      <c r="D13" s="5" t="n">
        <v>1364</v>
      </c>
    </row>
    <row r="14" spans="1:8">
      <c r="A14" s="4" t="s">
        <v>336</v>
      </c>
      <c r="B14" s="5" t="n">
        <v>-149</v>
      </c>
      <c r="D14" s="5" t="n">
        <v>-73</v>
      </c>
    </row>
    <row r="15" spans="1:8">
      <c r="A15" s="4" t="s">
        <v>337</v>
      </c>
      <c r="B15" s="5" t="n">
        <v>-77</v>
      </c>
      <c r="D15" s="5" t="n">
        <v>-47</v>
      </c>
    </row>
    <row r="16" spans="1:8">
      <c r="A16" s="4" t="s">
        <v>335</v>
      </c>
      <c r="B16" s="5" t="n">
        <v>943</v>
      </c>
      <c r="D16" s="5" t="n">
        <v>1244</v>
      </c>
    </row>
    <row r="17" spans="1:8">
      <c r="A17" s="3" t="s">
        <v>338</v>
      </c>
    </row>
    <row r="18" spans="1:8">
      <c r="A18" s="4" t="s">
        <v>340</v>
      </c>
      <c r="B18" s="5" t="n">
        <v>1169</v>
      </c>
      <c r="D18" s="5" t="n">
        <v>1364</v>
      </c>
      <c r="E18" s="5" t="n">
        <v>943</v>
      </c>
      <c r="G18" s="5" t="n">
        <v>1169</v>
      </c>
    </row>
    <row r="19" spans="1:8">
      <c r="A19" s="4" t="s">
        <v>342</v>
      </c>
    </row>
    <row r="20" spans="1:8">
      <c r="A20" s="3" t="s">
        <v>334</v>
      </c>
    </row>
    <row r="21" spans="1:8">
      <c r="A21" s="4" t="s">
        <v>335</v>
      </c>
      <c r="B21" s="5" t="n">
        <v>3573</v>
      </c>
      <c r="C21" s="4" t="s">
        <v>286</v>
      </c>
      <c r="D21" s="5" t="n">
        <v>3364</v>
      </c>
    </row>
    <row r="22" spans="1:8">
      <c r="A22" s="4" t="s">
        <v>336</v>
      </c>
      <c r="B22" s="5" t="n">
        <v>-33</v>
      </c>
      <c r="D22" s="5" t="n">
        <v>199</v>
      </c>
    </row>
    <row r="23" spans="1:8">
      <c r="A23" s="4" t="s">
        <v>337</v>
      </c>
      <c r="B23" s="5" t="n">
        <v>0</v>
      </c>
      <c r="D23" s="5" t="n">
        <v>0</v>
      </c>
    </row>
    <row r="24" spans="1:8">
      <c r="A24" s="4" t="s">
        <v>335</v>
      </c>
      <c r="B24" s="5" t="n">
        <v>3540</v>
      </c>
      <c r="C24" s="4" t="s">
        <v>286</v>
      </c>
      <c r="D24" s="5" t="n">
        <v>3563</v>
      </c>
    </row>
    <row r="25" spans="1:8">
      <c r="A25" s="3" t="s">
        <v>338</v>
      </c>
    </row>
    <row r="26" spans="1:8">
      <c r="A26" s="4" t="s">
        <v>343</v>
      </c>
      <c r="E26" s="5" t="n">
        <v>438</v>
      </c>
      <c r="G26" s="5" t="n">
        <v>440</v>
      </c>
    </row>
    <row r="27" spans="1:8">
      <c r="A27" s="4" t="s">
        <v>339</v>
      </c>
      <c r="E27" s="5" t="n">
        <v>3102</v>
      </c>
      <c r="G27" s="5" t="n">
        <v>3133</v>
      </c>
    </row>
    <row r="28" spans="1:8">
      <c r="A28" s="4" t="s">
        <v>340</v>
      </c>
      <c r="B28" s="5" t="n">
        <v>3540</v>
      </c>
      <c r="C28" s="4" t="s">
        <v>286</v>
      </c>
      <c r="D28" s="5" t="n">
        <v>3364</v>
      </c>
      <c r="E28" s="5" t="n">
        <v>3540</v>
      </c>
      <c r="F28" s="4" t="s">
        <v>286</v>
      </c>
      <c r="G28" s="5" t="n">
        <v>3573</v>
      </c>
      <c r="H28" s="4" t="s">
        <v>286</v>
      </c>
    </row>
    <row r="29" spans="1:8">
      <c r="A29" s="3" t="s">
        <v>344</v>
      </c>
    </row>
    <row r="30" spans="1:8">
      <c r="A30" s="4" t="s">
        <v>343</v>
      </c>
      <c r="E30" s="5" t="n">
        <v>69360</v>
      </c>
      <c r="G30" s="5" t="n">
        <v>56525</v>
      </c>
    </row>
    <row r="31" spans="1:8">
      <c r="A31" s="4" t="s">
        <v>339</v>
      </c>
      <c r="E31" s="5" t="n">
        <v>3102</v>
      </c>
      <c r="G31" s="5" t="n">
        <v>3418</v>
      </c>
    </row>
    <row r="32" spans="1:8">
      <c r="A32" s="4" t="s">
        <v>340</v>
      </c>
      <c r="E32" s="5" t="n">
        <v>72462</v>
      </c>
      <c r="G32" s="5" t="n">
        <v>59943</v>
      </c>
    </row>
    <row r="33" spans="1:8">
      <c r="A33" s="4" t="s">
        <v>301</v>
      </c>
    </row>
    <row r="34" spans="1:8">
      <c r="A34" s="3" t="s">
        <v>334</v>
      </c>
    </row>
    <row r="35" spans="1:8">
      <c r="A35" s="4" t="s">
        <v>335</v>
      </c>
      <c r="B35" s="5" t="n">
        <v>881</v>
      </c>
      <c r="C35" s="4" t="s">
        <v>286</v>
      </c>
      <c r="D35" s="5" t="n">
        <v>1024</v>
      </c>
    </row>
    <row r="36" spans="1:8">
      <c r="A36" s="4" t="s">
        <v>336</v>
      </c>
      <c r="B36" s="5" t="n">
        <v>34</v>
      </c>
      <c r="D36" s="5" t="n">
        <v>-6</v>
      </c>
    </row>
    <row r="37" spans="1:8">
      <c r="A37" s="4" t="s">
        <v>337</v>
      </c>
      <c r="B37" s="5" t="n">
        <v>0</v>
      </c>
      <c r="D37" s="5" t="n">
        <v>0</v>
      </c>
    </row>
    <row r="38" spans="1:8">
      <c r="A38" s="4" t="s">
        <v>335</v>
      </c>
      <c r="B38" s="5" t="n">
        <v>915</v>
      </c>
      <c r="C38" s="4" t="s">
        <v>286</v>
      </c>
      <c r="D38" s="5" t="n">
        <v>1018</v>
      </c>
    </row>
    <row r="39" spans="1:8">
      <c r="A39" s="3" t="s">
        <v>338</v>
      </c>
    </row>
    <row r="40" spans="1:8">
      <c r="A40" s="4" t="s">
        <v>343</v>
      </c>
      <c r="E40" s="5" t="n">
        <v>775</v>
      </c>
      <c r="G40" s="5" t="n">
        <v>740</v>
      </c>
    </row>
    <row r="41" spans="1:8">
      <c r="A41" s="4" t="s">
        <v>339</v>
      </c>
      <c r="E41" s="5" t="n">
        <v>140</v>
      </c>
      <c r="G41" s="5" t="n">
        <v>141</v>
      </c>
    </row>
    <row r="42" spans="1:8">
      <c r="A42" s="4" t="s">
        <v>340</v>
      </c>
      <c r="B42" s="5" t="n">
        <v>881</v>
      </c>
      <c r="C42" s="4" t="s">
        <v>286</v>
      </c>
      <c r="D42" s="7" t="n">
        <v>1024</v>
      </c>
      <c r="E42" s="5" t="n">
        <v>915</v>
      </c>
      <c r="F42" s="4" t="s">
        <v>286</v>
      </c>
      <c r="G42" s="5" t="n">
        <v>881</v>
      </c>
      <c r="H42" s="4" t="s">
        <v>286</v>
      </c>
    </row>
    <row r="43" spans="1:8">
      <c r="A43" s="3" t="s">
        <v>344</v>
      </c>
    </row>
    <row r="44" spans="1:8">
      <c r="A44" s="4" t="s">
        <v>343</v>
      </c>
      <c r="E44" s="5" t="n">
        <v>82290</v>
      </c>
      <c r="G44" s="5" t="n">
        <v>66255</v>
      </c>
    </row>
    <row r="45" spans="1:8">
      <c r="A45" s="4" t="s">
        <v>339</v>
      </c>
      <c r="E45" s="5" t="n">
        <v>159</v>
      </c>
      <c r="G45" s="5" t="n">
        <v>160</v>
      </c>
    </row>
    <row r="46" spans="1:8">
      <c r="A46" s="4" t="s">
        <v>340</v>
      </c>
      <c r="E46" s="5" t="n">
        <v>82449</v>
      </c>
      <c r="G46" s="5" t="n">
        <v>66415</v>
      </c>
    </row>
    <row r="47" spans="1:8">
      <c r="A47" s="4" t="s">
        <v>345</v>
      </c>
    </row>
    <row r="48" spans="1:8">
      <c r="A48" s="3" t="s">
        <v>334</v>
      </c>
    </row>
    <row r="49" spans="1:8">
      <c r="A49" s="4" t="s">
        <v>335</v>
      </c>
      <c r="B49" s="5" t="n">
        <v>3200</v>
      </c>
    </row>
    <row r="50" spans="1:8">
      <c r="A50" s="4" t="s">
        <v>335</v>
      </c>
      <c r="B50" s="5" t="n">
        <v>3200</v>
      </c>
    </row>
    <row r="51" spans="1:8">
      <c r="A51" s="3" t="s">
        <v>338</v>
      </c>
    </row>
    <row r="52" spans="1:8">
      <c r="A52" s="4" t="s">
        <v>339</v>
      </c>
      <c r="E52" s="5" t="n">
        <v>3100</v>
      </c>
    </row>
    <row r="53" spans="1:8">
      <c r="A53" s="4" t="s">
        <v>340</v>
      </c>
      <c r="B53" s="7" t="n">
        <v>3200</v>
      </c>
      <c r="E53" s="5" t="n">
        <v>3200</v>
      </c>
      <c r="G53" s="5" t="n">
        <v>3200</v>
      </c>
    </row>
    <row r="54" spans="1:8">
      <c r="A54" s="3" t="s">
        <v>344</v>
      </c>
    </row>
    <row r="55" spans="1:8">
      <c r="A55" s="4" t="s">
        <v>346</v>
      </c>
      <c r="E55" s="7" t="n">
        <v>3200</v>
      </c>
      <c r="G55" s="7" t="n">
        <v>3200</v>
      </c>
    </row>
    <row r="56" spans="1:8">
      <c r="A56" t="n"/>
    </row>
    <row r="57" spans="1:8">
      <c r="A57" s="4" t="s">
        <v>286</v>
      </c>
      <c r="B57" s="4" t="s">
        <v>308</v>
      </c>
    </row>
  </sheetData>
  <mergeCells count="9">
    <mergeCell ref="A1:A2"/>
    <mergeCell ref="B1:D1"/>
    <mergeCell ref="E1:F1"/>
    <mergeCell ref="G1:H1"/>
    <mergeCell ref="B2:C2"/>
    <mergeCell ref="E2:F2"/>
    <mergeCell ref="G2:H2"/>
    <mergeCell ref="A56:H56"/>
    <mergeCell ref="B57:H5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8</v>
      </c>
    </row>
    <row r="2" spans="1:3">
      <c r="A2" s="3" t="s">
        <v>348</v>
      </c>
    </row>
    <row r="3" spans="1:3">
      <c r="A3" s="4" t="s">
        <v>349</v>
      </c>
      <c r="B3" s="7" t="n">
        <v>-225000</v>
      </c>
    </row>
    <row r="4" spans="1:3">
      <c r="A4" s="4" t="s">
        <v>350</v>
      </c>
    </row>
    <row r="5" spans="1:3">
      <c r="A5" s="3" t="s">
        <v>348</v>
      </c>
    </row>
    <row r="6" spans="1:3">
      <c r="A6" s="4" t="s">
        <v>351</v>
      </c>
      <c r="B6" s="5" t="n">
        <v>927</v>
      </c>
      <c r="C6" s="7" t="n">
        <v>490</v>
      </c>
    </row>
    <row r="7" spans="1:3">
      <c r="A7" s="4" t="s">
        <v>299</v>
      </c>
      <c r="B7" s="5" t="n">
        <v>1412</v>
      </c>
      <c r="C7" s="5" t="n">
        <v>505</v>
      </c>
    </row>
    <row r="8" spans="1:3">
      <c r="A8" s="4" t="s">
        <v>352</v>
      </c>
      <c r="B8" s="5" t="n">
        <v>80110</v>
      </c>
      <c r="C8" s="5" t="n">
        <v>65420</v>
      </c>
    </row>
    <row r="9" spans="1:3">
      <c r="A9" s="4" t="s">
        <v>353</v>
      </c>
      <c r="B9" s="5" t="n">
        <v>82449</v>
      </c>
      <c r="C9" s="5" t="n">
        <v>66415</v>
      </c>
    </row>
    <row r="10" spans="1:3">
      <c r="A10" s="4" t="s">
        <v>354</v>
      </c>
      <c r="B10" s="5" t="n">
        <v>-5475</v>
      </c>
      <c r="C10" s="5" t="n">
        <v>-4101</v>
      </c>
    </row>
    <row r="11" spans="1:3">
      <c r="A11" s="4" t="s">
        <v>349</v>
      </c>
      <c r="B11" s="5" t="n">
        <v>-36835</v>
      </c>
      <c r="C11" s="5" t="n">
        <v>-25958</v>
      </c>
    </row>
    <row r="12" spans="1:3">
      <c r="A12" s="4" t="s">
        <v>355</v>
      </c>
      <c r="B12" s="5" t="n">
        <v>40339</v>
      </c>
      <c r="C12" s="5" t="n">
        <v>36356</v>
      </c>
    </row>
    <row r="13" spans="1:3">
      <c r="A13" s="4" t="s">
        <v>342</v>
      </c>
    </row>
    <row r="14" spans="1:3">
      <c r="A14" s="3" t="s">
        <v>348</v>
      </c>
    </row>
    <row r="15" spans="1:3">
      <c r="A15" s="4" t="s">
        <v>351</v>
      </c>
      <c r="B15" s="5" t="n">
        <v>2721</v>
      </c>
      <c r="C15" s="5" t="n">
        <v>1472</v>
      </c>
    </row>
    <row r="16" spans="1:3">
      <c r="A16" s="4" t="s">
        <v>299</v>
      </c>
      <c r="B16" s="5" t="n">
        <v>3937</v>
      </c>
      <c r="C16" s="5" t="n">
        <v>2831</v>
      </c>
    </row>
    <row r="17" spans="1:3">
      <c r="A17" s="4" t="s">
        <v>352</v>
      </c>
      <c r="B17" s="5" t="n">
        <v>65804</v>
      </c>
      <c r="C17" s="5" t="n">
        <v>55640</v>
      </c>
    </row>
    <row r="18" spans="1:3">
      <c r="A18" s="4" t="s">
        <v>353</v>
      </c>
      <c r="B18" s="5" t="n">
        <v>72462</v>
      </c>
      <c r="C18" s="5" t="n">
        <v>59943</v>
      </c>
    </row>
    <row r="19" spans="1:3">
      <c r="A19" s="4" t="s">
        <v>349</v>
      </c>
      <c r="B19" s="5" t="n">
        <v>-42311</v>
      </c>
      <c r="C19" s="5" t="n">
        <v>-29920</v>
      </c>
    </row>
    <row r="20" spans="1:3">
      <c r="A20" s="4" t="s">
        <v>355</v>
      </c>
      <c r="B20" s="5" t="n">
        <v>30151</v>
      </c>
      <c r="C20" s="5" t="n">
        <v>30023</v>
      </c>
    </row>
    <row r="21" spans="1:3">
      <c r="A21" s="4" t="s">
        <v>356</v>
      </c>
    </row>
    <row r="22" spans="1:3">
      <c r="A22" s="3" t="s">
        <v>348</v>
      </c>
    </row>
    <row r="23" spans="1:3">
      <c r="A23" s="4" t="s">
        <v>351</v>
      </c>
      <c r="B23" s="5" t="n">
        <v>538</v>
      </c>
      <c r="C23" s="5" t="n">
        <v>85</v>
      </c>
    </row>
    <row r="24" spans="1:3">
      <c r="A24" s="4" t="s">
        <v>357</v>
      </c>
    </row>
    <row r="25" spans="1:3">
      <c r="A25" s="3" t="s">
        <v>348</v>
      </c>
    </row>
    <row r="26" spans="1:3">
      <c r="A26" s="4" t="s">
        <v>351</v>
      </c>
      <c r="B26" s="5" t="n">
        <v>77</v>
      </c>
      <c r="C26" s="5" t="n">
        <v>395</v>
      </c>
    </row>
    <row r="27" spans="1:3">
      <c r="A27" s="4" t="s">
        <v>358</v>
      </c>
    </row>
    <row r="28" spans="1:3">
      <c r="A28" s="3" t="s">
        <v>348</v>
      </c>
    </row>
    <row r="29" spans="1:3">
      <c r="A29" s="4" t="s">
        <v>351</v>
      </c>
      <c r="B29" s="5" t="n">
        <v>221</v>
      </c>
      <c r="C29" s="5" t="n">
        <v>253</v>
      </c>
    </row>
    <row r="30" spans="1:3">
      <c r="A30" s="4" t="s">
        <v>359</v>
      </c>
    </row>
    <row r="31" spans="1:3">
      <c r="A31" s="3" t="s">
        <v>348</v>
      </c>
    </row>
    <row r="32" spans="1:3">
      <c r="A32" s="4" t="s">
        <v>351</v>
      </c>
      <c r="B32" s="5" t="n">
        <v>94</v>
      </c>
      <c r="C32" s="5" t="n">
        <v>260</v>
      </c>
    </row>
    <row r="33" spans="1:3">
      <c r="A33" s="4" t="s">
        <v>360</v>
      </c>
    </row>
    <row r="34" spans="1:3">
      <c r="A34" s="3" t="s">
        <v>348</v>
      </c>
    </row>
    <row r="35" spans="1:3">
      <c r="A35" s="4" t="s">
        <v>351</v>
      </c>
      <c r="B35" s="5" t="n">
        <v>168</v>
      </c>
      <c r="C35" s="5" t="n">
        <v>152</v>
      </c>
    </row>
    <row r="36" spans="1:3">
      <c r="A36" s="4" t="s">
        <v>361</v>
      </c>
    </row>
    <row r="37" spans="1:3">
      <c r="A37" s="3" t="s">
        <v>348</v>
      </c>
    </row>
    <row r="38" spans="1:3">
      <c r="A38" s="4" t="s">
        <v>351</v>
      </c>
      <c r="B38" s="7" t="n">
        <v>2550</v>
      </c>
      <c r="C38" s="5" t="n">
        <v>817</v>
      </c>
    </row>
    <row r="39" spans="1:3">
      <c r="A39" s="4" t="s">
        <v>362</v>
      </c>
    </row>
    <row r="40" spans="1:3">
      <c r="A40" s="3" t="s">
        <v>348</v>
      </c>
    </row>
    <row r="41" spans="1:3">
      <c r="A41" s="4" t="s">
        <v>363</v>
      </c>
      <c r="B41" s="4" t="s">
        <v>364</v>
      </c>
    </row>
    <row r="42" spans="1:3">
      <c r="A42" s="4" t="s">
        <v>365</v>
      </c>
      <c r="B42" s="4" t="s">
        <v>366</v>
      </c>
    </row>
    <row r="43" spans="1:3">
      <c r="A43" s="4" t="s">
        <v>367</v>
      </c>
    </row>
    <row r="44" spans="1:3">
      <c r="A44" s="3" t="s">
        <v>348</v>
      </c>
    </row>
    <row r="45" spans="1:3">
      <c r="A45" s="4" t="s">
        <v>351</v>
      </c>
      <c r="B45" s="7" t="n">
        <v>826</v>
      </c>
      <c r="C45" s="5" t="n">
        <v>388</v>
      </c>
    </row>
    <row r="46" spans="1:3">
      <c r="A46" s="4" t="s">
        <v>299</v>
      </c>
      <c r="B46" s="5" t="n">
        <v>1298</v>
      </c>
      <c r="C46" s="5" t="n">
        <v>430</v>
      </c>
    </row>
    <row r="47" spans="1:3">
      <c r="A47" s="4" t="s">
        <v>352</v>
      </c>
      <c r="B47" s="5" t="n">
        <v>55351</v>
      </c>
      <c r="C47" s="5" t="n">
        <v>41213</v>
      </c>
    </row>
    <row r="48" spans="1:3">
      <c r="A48" s="4" t="s">
        <v>353</v>
      </c>
      <c r="B48" s="5" t="n">
        <v>57475</v>
      </c>
      <c r="C48" s="5" t="n">
        <v>42031</v>
      </c>
    </row>
    <row r="49" spans="1:3">
      <c r="A49" s="4" t="s">
        <v>354</v>
      </c>
      <c r="B49" s="5" t="n">
        <v>-3454</v>
      </c>
      <c r="C49" s="5" t="n">
        <v>-2340</v>
      </c>
    </row>
    <row r="50" spans="1:3">
      <c r="A50" s="4" t="s">
        <v>349</v>
      </c>
      <c r="B50" s="5" t="n">
        <v>-25881</v>
      </c>
      <c r="C50" s="5" t="n">
        <v>-16561</v>
      </c>
    </row>
    <row r="51" spans="1:3">
      <c r="A51" s="4" t="s">
        <v>355</v>
      </c>
      <c r="B51" s="5" t="n">
        <v>28140</v>
      </c>
      <c r="C51" s="5" t="n">
        <v>23130</v>
      </c>
    </row>
    <row r="52" spans="1:3">
      <c r="A52" s="4" t="s">
        <v>368</v>
      </c>
    </row>
    <row r="53" spans="1:3">
      <c r="A53" s="3" t="s">
        <v>348</v>
      </c>
    </row>
    <row r="54" spans="1:3">
      <c r="A54" s="4" t="s">
        <v>351</v>
      </c>
      <c r="B54" s="5" t="n">
        <v>2004</v>
      </c>
      <c r="C54" s="5" t="n">
        <v>759</v>
      </c>
    </row>
    <row r="55" spans="1:3">
      <c r="A55" s="4" t="s">
        <v>299</v>
      </c>
      <c r="B55" s="5" t="n">
        <v>3281</v>
      </c>
      <c r="C55" s="5" t="n">
        <v>2455</v>
      </c>
    </row>
    <row r="56" spans="1:3">
      <c r="A56" s="4" t="s">
        <v>352</v>
      </c>
      <c r="B56" s="5" t="n">
        <v>49185</v>
      </c>
      <c r="C56" s="5" t="n">
        <v>35996</v>
      </c>
    </row>
    <row r="57" spans="1:3">
      <c r="A57" s="4" t="s">
        <v>353</v>
      </c>
      <c r="B57" s="5" t="n">
        <v>54470</v>
      </c>
      <c r="C57" s="5" t="n">
        <v>39210</v>
      </c>
    </row>
    <row r="58" spans="1:3">
      <c r="A58" s="4" t="s">
        <v>349</v>
      </c>
      <c r="B58" s="5" t="n">
        <v>-32944</v>
      </c>
      <c r="C58" s="5" t="n">
        <v>-18255</v>
      </c>
    </row>
    <row r="59" spans="1:3">
      <c r="A59" s="4" t="s">
        <v>355</v>
      </c>
      <c r="B59" s="5" t="n">
        <v>21526</v>
      </c>
      <c r="C59" s="5" t="n">
        <v>20955</v>
      </c>
    </row>
    <row r="60" spans="1:3">
      <c r="A60" s="4" t="s">
        <v>369</v>
      </c>
    </row>
    <row r="61" spans="1:3">
      <c r="A61" s="3" t="s">
        <v>348</v>
      </c>
    </row>
    <row r="62" spans="1:3">
      <c r="A62" s="4" t="s">
        <v>351</v>
      </c>
      <c r="B62" s="5" t="n">
        <v>526</v>
      </c>
      <c r="C62" s="5" t="n">
        <v>70</v>
      </c>
    </row>
    <row r="63" spans="1:3">
      <c r="A63" s="4" t="s">
        <v>370</v>
      </c>
    </row>
    <row r="64" spans="1:3">
      <c r="A64" s="3" t="s">
        <v>348</v>
      </c>
    </row>
    <row r="65" spans="1:3">
      <c r="A65" s="4" t="s">
        <v>351</v>
      </c>
      <c r="B65" s="5" t="n">
        <v>52</v>
      </c>
      <c r="C65" s="5" t="n">
        <v>338</v>
      </c>
    </row>
    <row r="66" spans="1:3">
      <c r="A66" s="4" t="s">
        <v>371</v>
      </c>
    </row>
    <row r="67" spans="1:3">
      <c r="A67" s="3" t="s">
        <v>348</v>
      </c>
    </row>
    <row r="68" spans="1:3">
      <c r="A68" s="4" t="s">
        <v>351</v>
      </c>
      <c r="B68" s="5" t="n">
        <v>175</v>
      </c>
      <c r="C68" s="5" t="n">
        <v>185</v>
      </c>
    </row>
    <row r="69" spans="1:3">
      <c r="A69" s="4" t="s">
        <v>372</v>
      </c>
    </row>
    <row r="70" spans="1:3">
      <c r="A70" s="3" t="s">
        <v>348</v>
      </c>
    </row>
    <row r="71" spans="1:3">
      <c r="A71" s="4" t="s">
        <v>351</v>
      </c>
      <c r="B71" s="5" t="n">
        <v>58</v>
      </c>
      <c r="C71" s="5" t="n">
        <v>260</v>
      </c>
    </row>
    <row r="72" spans="1:3">
      <c r="A72" s="4" t="s">
        <v>373</v>
      </c>
    </row>
    <row r="73" spans="1:3">
      <c r="A73" s="3" t="s">
        <v>348</v>
      </c>
    </row>
    <row r="74" spans="1:3">
      <c r="A74" s="4" t="s">
        <v>351</v>
      </c>
      <c r="B74" s="5" t="n">
        <v>125</v>
      </c>
      <c r="C74" s="5" t="n">
        <v>133</v>
      </c>
    </row>
    <row r="75" spans="1:3">
      <c r="A75" s="4" t="s">
        <v>374</v>
      </c>
    </row>
    <row r="76" spans="1:3">
      <c r="A76" s="3" t="s">
        <v>348</v>
      </c>
    </row>
    <row r="77" spans="1:3">
      <c r="A77" s="4" t="s">
        <v>351</v>
      </c>
      <c r="B77" s="7" t="n">
        <v>1894</v>
      </c>
      <c r="C77" s="5" t="n">
        <v>161</v>
      </c>
    </row>
    <row r="78" spans="1:3">
      <c r="A78" s="4" t="s">
        <v>375</v>
      </c>
    </row>
    <row r="79" spans="1:3">
      <c r="A79" s="3" t="s">
        <v>348</v>
      </c>
    </row>
    <row r="80" spans="1:3">
      <c r="A80" s="4" t="s">
        <v>363</v>
      </c>
      <c r="B80" s="4" t="s">
        <v>376</v>
      </c>
    </row>
    <row r="81" spans="1:3">
      <c r="A81" s="4" t="s">
        <v>365</v>
      </c>
      <c r="B81" s="4" t="s">
        <v>377</v>
      </c>
    </row>
    <row r="82" spans="1:3">
      <c r="A82" s="4" t="s">
        <v>378</v>
      </c>
    </row>
    <row r="83" spans="1:3">
      <c r="A83" s="3" t="s">
        <v>348</v>
      </c>
    </row>
    <row r="84" spans="1:3">
      <c r="A84" s="4" t="s">
        <v>351</v>
      </c>
      <c r="B84" s="7" t="n">
        <v>91</v>
      </c>
      <c r="C84" s="5" t="n">
        <v>102</v>
      </c>
    </row>
    <row r="85" spans="1:3">
      <c r="A85" s="4" t="s">
        <v>299</v>
      </c>
      <c r="B85" s="5" t="n">
        <v>114</v>
      </c>
      <c r="C85" s="5" t="n">
        <v>75</v>
      </c>
    </row>
    <row r="86" spans="1:3">
      <c r="A86" s="4" t="s">
        <v>352</v>
      </c>
      <c r="B86" s="5" t="n">
        <v>24610</v>
      </c>
      <c r="C86" s="5" t="n">
        <v>24047</v>
      </c>
    </row>
    <row r="87" spans="1:3">
      <c r="A87" s="4" t="s">
        <v>353</v>
      </c>
      <c r="B87" s="5" t="n">
        <v>24815</v>
      </c>
      <c r="C87" s="5" t="n">
        <v>24224</v>
      </c>
    </row>
    <row r="88" spans="1:3">
      <c r="A88" s="4" t="s">
        <v>354</v>
      </c>
      <c r="B88" s="5" t="n">
        <v>-2002</v>
      </c>
      <c r="C88" s="5" t="n">
        <v>-1742</v>
      </c>
    </row>
    <row r="89" spans="1:3">
      <c r="A89" s="4" t="s">
        <v>349</v>
      </c>
      <c r="B89" s="5" t="n">
        <v>-10754</v>
      </c>
      <c r="C89" s="5" t="n">
        <v>-9397</v>
      </c>
    </row>
    <row r="90" spans="1:3">
      <c r="A90" s="4" t="s">
        <v>355</v>
      </c>
      <c r="B90" s="5" t="n">
        <v>12059</v>
      </c>
      <c r="C90" s="5" t="n">
        <v>13085</v>
      </c>
    </row>
    <row r="91" spans="1:3">
      <c r="A91" s="4" t="s">
        <v>379</v>
      </c>
    </row>
    <row r="92" spans="1:3">
      <c r="A92" s="3" t="s">
        <v>348</v>
      </c>
    </row>
    <row r="93" spans="1:3">
      <c r="A93" s="4" t="s">
        <v>351</v>
      </c>
      <c r="B93" s="5" t="n">
        <v>61</v>
      </c>
      <c r="C93" s="5" t="n">
        <v>57</v>
      </c>
    </row>
    <row r="94" spans="1:3">
      <c r="A94" s="4" t="s">
        <v>299</v>
      </c>
      <c r="B94" s="5" t="n">
        <v>656</v>
      </c>
      <c r="C94" s="5" t="n">
        <v>376</v>
      </c>
    </row>
    <row r="95" spans="1:3">
      <c r="A95" s="4" t="s">
        <v>352</v>
      </c>
      <c r="B95" s="5" t="n">
        <v>14173</v>
      </c>
      <c r="C95" s="5" t="n">
        <v>16882</v>
      </c>
    </row>
    <row r="96" spans="1:3">
      <c r="A96" s="4" t="s">
        <v>353</v>
      </c>
      <c r="B96" s="5" t="n">
        <v>14890</v>
      </c>
      <c r="C96" s="5" t="n">
        <v>17315</v>
      </c>
    </row>
    <row r="97" spans="1:3">
      <c r="A97" s="4" t="s">
        <v>349</v>
      </c>
      <c r="B97" s="5" t="n">
        <v>-9367</v>
      </c>
      <c r="C97" s="5" t="n">
        <v>-11665</v>
      </c>
    </row>
    <row r="98" spans="1:3">
      <c r="A98" s="4" t="s">
        <v>355</v>
      </c>
      <c r="B98" s="5" t="n">
        <v>5523</v>
      </c>
      <c r="C98" s="5" t="n">
        <v>5650</v>
      </c>
    </row>
    <row r="99" spans="1:3">
      <c r="A99" s="4" t="s">
        <v>380</v>
      </c>
    </row>
    <row r="100" spans="1:3">
      <c r="A100" s="3" t="s">
        <v>348</v>
      </c>
    </row>
    <row r="101" spans="1:3">
      <c r="A101" s="4" t="s">
        <v>351</v>
      </c>
      <c r="B101" s="5" t="n">
        <v>2</v>
      </c>
      <c r="C101" s="5" t="n">
        <v>15</v>
      </c>
    </row>
    <row r="102" spans="1:3">
      <c r="A102" s="4" t="s">
        <v>381</v>
      </c>
    </row>
    <row r="103" spans="1:3">
      <c r="A103" s="3" t="s">
        <v>348</v>
      </c>
    </row>
    <row r="104" spans="1:3">
      <c r="A104" s="4" t="s">
        <v>351</v>
      </c>
      <c r="B104" s="5" t="n">
        <v>25</v>
      </c>
      <c r="C104" s="5" t="n">
        <v>57</v>
      </c>
    </row>
    <row r="105" spans="1:3">
      <c r="A105" s="4" t="s">
        <v>382</v>
      </c>
    </row>
    <row r="106" spans="1:3">
      <c r="A106" s="3" t="s">
        <v>348</v>
      </c>
    </row>
    <row r="107" spans="1:3">
      <c r="A107" s="4" t="s">
        <v>351</v>
      </c>
      <c r="B107" s="5" t="n">
        <v>46</v>
      </c>
      <c r="C107" s="5" t="n">
        <v>68</v>
      </c>
    </row>
    <row r="108" spans="1:3">
      <c r="A108" s="4" t="s">
        <v>383</v>
      </c>
    </row>
    <row r="109" spans="1:3">
      <c r="A109" s="3" t="s">
        <v>348</v>
      </c>
    </row>
    <row r="110" spans="1:3">
      <c r="A110" s="4" t="s">
        <v>351</v>
      </c>
      <c r="B110" s="5" t="n">
        <v>36</v>
      </c>
      <c r="C110" s="5" t="n">
        <v>0</v>
      </c>
    </row>
    <row r="111" spans="1:3">
      <c r="A111" s="4" t="s">
        <v>384</v>
      </c>
    </row>
    <row r="112" spans="1:3">
      <c r="A112" s="3" t="s">
        <v>348</v>
      </c>
    </row>
    <row r="113" spans="1:3">
      <c r="A113" s="4" t="s">
        <v>351</v>
      </c>
      <c r="B113" s="5" t="n">
        <v>43</v>
      </c>
      <c r="C113" s="5" t="n">
        <v>19</v>
      </c>
    </row>
    <row r="114" spans="1:3">
      <c r="A114" s="4" t="s">
        <v>385</v>
      </c>
    </row>
    <row r="115" spans="1:3">
      <c r="A115" s="3" t="s">
        <v>348</v>
      </c>
    </row>
    <row r="116" spans="1:3">
      <c r="A116" s="4" t="s">
        <v>351</v>
      </c>
      <c r="B116" s="7" t="n">
        <v>0</v>
      </c>
      <c r="C116" s="5" t="n">
        <v>0</v>
      </c>
    </row>
    <row r="117" spans="1:3">
      <c r="A117" s="4" t="s">
        <v>386</v>
      </c>
    </row>
    <row r="118" spans="1:3">
      <c r="A118" s="3" t="s">
        <v>348</v>
      </c>
    </row>
    <row r="119" spans="1:3">
      <c r="A119" s="4" t="s">
        <v>363</v>
      </c>
      <c r="B119" s="4" t="s">
        <v>377</v>
      </c>
    </row>
    <row r="120" spans="1:3">
      <c r="A120" s="4" t="s">
        <v>365</v>
      </c>
      <c r="B120" s="4" t="s">
        <v>387</v>
      </c>
    </row>
    <row r="121" spans="1:3">
      <c r="A121" s="4" t="s">
        <v>388</v>
      </c>
    </row>
    <row r="122" spans="1:3">
      <c r="A122" s="3" t="s">
        <v>348</v>
      </c>
    </row>
    <row r="123" spans="1:3">
      <c r="A123" s="4" t="s">
        <v>351</v>
      </c>
      <c r="B123" s="7" t="n">
        <v>10</v>
      </c>
      <c r="C123" s="5" t="n">
        <v>0</v>
      </c>
    </row>
    <row r="124" spans="1:3">
      <c r="A124" s="4" t="s">
        <v>299</v>
      </c>
      <c r="B124" s="5" t="n">
        <v>0</v>
      </c>
      <c r="C124" s="5" t="n">
        <v>0</v>
      </c>
    </row>
    <row r="125" spans="1:3">
      <c r="A125" s="4" t="s">
        <v>352</v>
      </c>
      <c r="B125" s="5" t="n">
        <v>149</v>
      </c>
      <c r="C125" s="5" t="n">
        <v>160</v>
      </c>
    </row>
    <row r="126" spans="1:3">
      <c r="A126" s="4" t="s">
        <v>353</v>
      </c>
      <c r="B126" s="5" t="n">
        <v>159</v>
      </c>
      <c r="C126" s="5" t="n">
        <v>160</v>
      </c>
    </row>
    <row r="127" spans="1:3">
      <c r="A127" s="4" t="s">
        <v>354</v>
      </c>
      <c r="B127" s="5" t="n">
        <v>-19</v>
      </c>
      <c r="C127" s="5" t="n">
        <v>-19</v>
      </c>
    </row>
    <row r="128" spans="1:3">
      <c r="A128" s="4" t="s">
        <v>349</v>
      </c>
      <c r="B128" s="5" t="n">
        <v>0</v>
      </c>
      <c r="C128" s="5" t="n">
        <v>0</v>
      </c>
    </row>
    <row r="129" spans="1:3">
      <c r="A129" s="4" t="s">
        <v>355</v>
      </c>
      <c r="B129" s="5" t="n">
        <v>140</v>
      </c>
      <c r="C129" s="5" t="n">
        <v>141</v>
      </c>
    </row>
    <row r="130" spans="1:3">
      <c r="A130" s="4" t="s">
        <v>389</v>
      </c>
    </row>
    <row r="131" spans="1:3">
      <c r="A131" s="3" t="s">
        <v>348</v>
      </c>
    </row>
    <row r="132" spans="1:3">
      <c r="A132" s="4" t="s">
        <v>351</v>
      </c>
      <c r="B132" s="5" t="n">
        <v>656</v>
      </c>
      <c r="C132" s="5" t="n">
        <v>656</v>
      </c>
    </row>
    <row r="133" spans="1:3">
      <c r="A133" s="4" t="s">
        <v>299</v>
      </c>
      <c r="B133" s="5" t="n">
        <v>0</v>
      </c>
      <c r="C133" s="5" t="n">
        <v>0</v>
      </c>
    </row>
    <row r="134" spans="1:3">
      <c r="A134" s="4" t="s">
        <v>352</v>
      </c>
      <c r="B134" s="5" t="n">
        <v>2446</v>
      </c>
      <c r="C134" s="5" t="n">
        <v>2762</v>
      </c>
    </row>
    <row r="135" spans="1:3">
      <c r="A135" s="4" t="s">
        <v>353</v>
      </c>
      <c r="B135" s="5" t="n">
        <v>3102</v>
      </c>
      <c r="C135" s="5" t="n">
        <v>3418</v>
      </c>
    </row>
    <row r="136" spans="1:3">
      <c r="A136" s="4" t="s">
        <v>349</v>
      </c>
      <c r="B136" s="5" t="n">
        <v>0</v>
      </c>
      <c r="C136" s="5" t="n">
        <v>0</v>
      </c>
    </row>
    <row r="137" spans="1:3">
      <c r="A137" s="4" t="s">
        <v>355</v>
      </c>
      <c r="B137" s="5" t="n">
        <v>3102</v>
      </c>
      <c r="C137" s="5" t="n">
        <v>3418</v>
      </c>
    </row>
    <row r="138" spans="1:3">
      <c r="A138" s="4" t="s">
        <v>390</v>
      </c>
    </row>
    <row r="139" spans="1:3">
      <c r="A139" s="3" t="s">
        <v>348</v>
      </c>
    </row>
    <row r="140" spans="1:3">
      <c r="A140" s="4" t="s">
        <v>351</v>
      </c>
      <c r="B140" s="5" t="n">
        <v>10</v>
      </c>
      <c r="C140" s="5" t="n">
        <v>0</v>
      </c>
    </row>
    <row r="141" spans="1:3">
      <c r="A141" s="4" t="s">
        <v>391</v>
      </c>
    </row>
    <row r="142" spans="1:3">
      <c r="A142" s="3" t="s">
        <v>348</v>
      </c>
    </row>
    <row r="143" spans="1:3">
      <c r="A143" s="4" t="s">
        <v>351</v>
      </c>
      <c r="B143" s="5" t="n">
        <v>0</v>
      </c>
      <c r="C143" s="5" t="n">
        <v>0</v>
      </c>
    </row>
    <row r="144" spans="1:3">
      <c r="A144" s="4" t="s">
        <v>392</v>
      </c>
    </row>
    <row r="145" spans="1:3">
      <c r="A145" s="3" t="s">
        <v>348</v>
      </c>
    </row>
    <row r="146" spans="1:3">
      <c r="A146" s="4" t="s">
        <v>351</v>
      </c>
      <c r="B146" s="5" t="n">
        <v>0</v>
      </c>
      <c r="C146" s="5" t="n">
        <v>0</v>
      </c>
    </row>
    <row r="147" spans="1:3">
      <c r="A147" s="4" t="s">
        <v>393</v>
      </c>
    </row>
    <row r="148" spans="1:3">
      <c r="A148" s="3" t="s">
        <v>348</v>
      </c>
    </row>
    <row r="149" spans="1:3">
      <c r="A149" s="4" t="s">
        <v>351</v>
      </c>
      <c r="B149" s="5" t="n">
        <v>0</v>
      </c>
      <c r="C149" s="5" t="n">
        <v>0</v>
      </c>
    </row>
    <row r="150" spans="1:3">
      <c r="A150" s="4" t="s">
        <v>394</v>
      </c>
    </row>
    <row r="151" spans="1:3">
      <c r="A151" s="3" t="s">
        <v>348</v>
      </c>
    </row>
    <row r="152" spans="1:3">
      <c r="A152" s="4" t="s">
        <v>351</v>
      </c>
      <c r="B152" s="5" t="n">
        <v>0</v>
      </c>
      <c r="C152" s="5" t="n">
        <v>0</v>
      </c>
    </row>
    <row r="153" spans="1:3">
      <c r="A153" s="4" t="s">
        <v>395</v>
      </c>
    </row>
    <row r="154" spans="1:3">
      <c r="A154" s="3" t="s">
        <v>348</v>
      </c>
    </row>
    <row r="155" spans="1:3">
      <c r="A155" s="4" t="s">
        <v>351</v>
      </c>
      <c r="B155" s="7" t="n">
        <v>656</v>
      </c>
      <c r="C155" s="7" t="n">
        <v>6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28</v>
      </c>
    </row>
    <row r="2" spans="1:3">
      <c r="A2" s="3" t="s">
        <v>397</v>
      </c>
    </row>
    <row r="3" spans="1:3">
      <c r="A3" s="4" t="s">
        <v>398</v>
      </c>
      <c r="B3" s="7" t="n">
        <v>2042</v>
      </c>
      <c r="C3" s="7" t="n">
        <v>4281</v>
      </c>
    </row>
    <row r="4" spans="1:3">
      <c r="A4" s="4" t="s">
        <v>399</v>
      </c>
      <c r="B4" s="5" t="n">
        <v>6695</v>
      </c>
      <c r="C4" s="5" t="n">
        <v>2652</v>
      </c>
    </row>
    <row r="5" spans="1:3">
      <c r="A5" s="4" t="s">
        <v>116</v>
      </c>
      <c r="B5" s="5" t="n">
        <v>606</v>
      </c>
      <c r="C5" s="5" t="n">
        <v>480</v>
      </c>
    </row>
    <row r="6" spans="1:3">
      <c r="A6" s="4" t="s">
        <v>400</v>
      </c>
      <c r="B6" s="5" t="n">
        <v>9343</v>
      </c>
      <c r="C6" s="5" t="n">
        <v>7413</v>
      </c>
    </row>
    <row r="7" spans="1:3">
      <c r="A7" s="3" t="s">
        <v>401</v>
      </c>
    </row>
    <row r="8" spans="1:3">
      <c r="A8" s="4" t="s">
        <v>35</v>
      </c>
      <c r="B8" s="5" t="n">
        <v>2372</v>
      </c>
      <c r="C8" s="5" t="n">
        <v>2308</v>
      </c>
    </row>
    <row r="9" spans="1:3">
      <c r="A9" s="4" t="s">
        <v>402</v>
      </c>
      <c r="B9" s="5" t="n">
        <v>6133</v>
      </c>
      <c r="C9" s="5" t="n">
        <v>6127</v>
      </c>
    </row>
    <row r="10" spans="1:3">
      <c r="A10" s="4" t="s">
        <v>116</v>
      </c>
      <c r="B10" s="5" t="n">
        <v>951</v>
      </c>
      <c r="C10" s="5" t="n">
        <v>1045</v>
      </c>
    </row>
    <row r="11" spans="1:3">
      <c r="A11" s="4" t="s">
        <v>403</v>
      </c>
      <c r="B11" s="5" t="n">
        <v>9456</v>
      </c>
      <c r="C11" s="5" t="n">
        <v>9480</v>
      </c>
    </row>
    <row r="12" spans="1:3">
      <c r="A12" s="3" t="s">
        <v>404</v>
      </c>
    </row>
    <row r="13" spans="1:3">
      <c r="A13" s="4" t="s">
        <v>405</v>
      </c>
      <c r="B13" s="5" t="n">
        <v>5185</v>
      </c>
      <c r="C13" s="5" t="n">
        <v>5302</v>
      </c>
    </row>
    <row r="14" spans="1:3">
      <c r="A14" s="4" t="s">
        <v>406</v>
      </c>
      <c r="B14" s="5" t="n">
        <v>0</v>
      </c>
      <c r="C14" s="5" t="n">
        <v>222</v>
      </c>
    </row>
    <row r="15" spans="1:3">
      <c r="A15" s="4" t="s">
        <v>116</v>
      </c>
      <c r="B15" s="5" t="n">
        <v>6818</v>
      </c>
      <c r="C15" s="5" t="n">
        <v>8051</v>
      </c>
    </row>
    <row r="16" spans="1:3">
      <c r="A16" s="4" t="s">
        <v>407</v>
      </c>
      <c r="B16" s="5" t="n">
        <v>12003</v>
      </c>
      <c r="C16" s="5" t="n">
        <v>13575</v>
      </c>
    </row>
    <row r="17" spans="1:3">
      <c r="A17" s="3" t="s">
        <v>408</v>
      </c>
    </row>
    <row r="18" spans="1:3">
      <c r="A18" s="4" t="s">
        <v>48</v>
      </c>
      <c r="B18" s="5" t="n">
        <v>2691</v>
      </c>
      <c r="C18" s="5" t="n">
        <v>2923</v>
      </c>
    </row>
    <row r="19" spans="1:3">
      <c r="A19" s="4" t="s">
        <v>116</v>
      </c>
      <c r="B19" s="5" t="n">
        <v>920</v>
      </c>
      <c r="C19" s="5" t="n">
        <v>890</v>
      </c>
    </row>
    <row r="20" spans="1:3">
      <c r="A20" s="4" t="s">
        <v>409</v>
      </c>
      <c r="B20" s="7" t="n">
        <v>3611</v>
      </c>
      <c r="C20" s="7" t="n">
        <v>38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r="1" spans="1:5">
      <c r="A1" s="1" t="s">
        <v>410</v>
      </c>
      <c r="B1" s="2" t="s">
        <v>1</v>
      </c>
      <c r="D1" s="2" t="s">
        <v>411</v>
      </c>
    </row>
    <row r="2" spans="1:5">
      <c r="B2" s="2" t="s">
        <v>412</v>
      </c>
      <c r="C2" s="2" t="s">
        <v>413</v>
      </c>
      <c r="D2" s="2" t="s">
        <v>414</v>
      </c>
      <c r="E2" s="2" t="s">
        <v>415</v>
      </c>
    </row>
    <row r="3" spans="1:5">
      <c r="A3" s="3" t="s">
        <v>416</v>
      </c>
    </row>
    <row r="4" spans="1:5">
      <c r="A4" s="4" t="s">
        <v>299</v>
      </c>
      <c r="B4" s="7" t="n">
        <v>4272</v>
      </c>
      <c r="D4" s="7" t="n">
        <v>889</v>
      </c>
    </row>
    <row r="5" spans="1:5">
      <c r="A5" s="4" t="s">
        <v>300</v>
      </c>
      <c r="B5" s="5" t="n">
        <v>2747</v>
      </c>
      <c r="D5" s="5" t="n">
        <v>2801</v>
      </c>
    </row>
    <row r="6" spans="1:5">
      <c r="A6" s="4" t="s">
        <v>417</v>
      </c>
      <c r="B6" s="5" t="n">
        <v>7019</v>
      </c>
      <c r="D6" s="5" t="n">
        <v>3690</v>
      </c>
    </row>
    <row r="7" spans="1:5">
      <c r="A7" s="3" t="s">
        <v>418</v>
      </c>
    </row>
    <row r="8" spans="1:5">
      <c r="A8" s="4" t="s">
        <v>299</v>
      </c>
      <c r="B8" s="5" t="n">
        <v>54645</v>
      </c>
      <c r="D8" s="5" t="n">
        <v>28560</v>
      </c>
    </row>
    <row r="9" spans="1:5">
      <c r="A9" s="4" t="s">
        <v>300</v>
      </c>
      <c r="B9" s="5" t="n">
        <v>14164</v>
      </c>
      <c r="D9" s="5" t="n">
        <v>24314</v>
      </c>
    </row>
    <row r="10" spans="1:5">
      <c r="A10" s="4" t="s">
        <v>419</v>
      </c>
      <c r="B10" s="5" t="n">
        <v>68809</v>
      </c>
      <c r="D10" s="7" t="n">
        <v>52874</v>
      </c>
    </row>
    <row r="11" spans="1:5">
      <c r="A11" s="4" t="s">
        <v>420</v>
      </c>
      <c r="C11" s="7" t="n">
        <v>1400</v>
      </c>
    </row>
    <row r="12" spans="1:5">
      <c r="A12" s="4" t="s">
        <v>421</v>
      </c>
      <c r="B12" s="7" t="n">
        <v>225000</v>
      </c>
    </row>
    <row r="13" spans="1:5">
      <c r="A13" s="4" t="s">
        <v>422</v>
      </c>
      <c r="B13" s="4" t="s">
        <v>423</v>
      </c>
    </row>
    <row r="14" spans="1:5">
      <c r="A14" s="4" t="s">
        <v>424</v>
      </c>
      <c r="B14" s="4" t="s">
        <v>425</v>
      </c>
    </row>
    <row r="15" spans="1:5">
      <c r="A15" s="4" t="s">
        <v>426</v>
      </c>
    </row>
    <row r="16" spans="1:5">
      <c r="A16" s="3" t="s">
        <v>418</v>
      </c>
    </row>
    <row r="17" spans="1:5">
      <c r="A17" s="4" t="s">
        <v>427</v>
      </c>
      <c r="B17" s="5" t="n">
        <v>2</v>
      </c>
    </row>
    <row r="18" spans="1:5">
      <c r="A18" s="4" t="s">
        <v>428</v>
      </c>
      <c r="B18" s="4" t="s">
        <v>429</v>
      </c>
      <c r="D18" s="4" t="s">
        <v>429</v>
      </c>
    </row>
    <row r="19" spans="1:5">
      <c r="A19" s="4" t="s">
        <v>430</v>
      </c>
      <c r="B19" s="4" t="s">
        <v>431</v>
      </c>
      <c r="D19" s="4" t="s">
        <v>431</v>
      </c>
    </row>
    <row r="20" spans="1:5">
      <c r="A20" s="4" t="s">
        <v>432</v>
      </c>
      <c r="B20" s="7" t="n">
        <v>10500</v>
      </c>
    </row>
    <row r="21" spans="1:5">
      <c r="A21" s="4" t="s">
        <v>433</v>
      </c>
    </row>
    <row r="22" spans="1:5">
      <c r="A22" s="3" t="s">
        <v>418</v>
      </c>
    </row>
    <row r="23" spans="1:5">
      <c r="A23" s="4" t="s">
        <v>421</v>
      </c>
      <c r="B23" s="7" t="n">
        <v>500</v>
      </c>
    </row>
    <row r="24" spans="1:5">
      <c r="A24" s="4" t="s">
        <v>428</v>
      </c>
      <c r="B24" s="4" t="s">
        <v>434</v>
      </c>
    </row>
    <row r="25" spans="1:5">
      <c r="A25" s="4" t="s">
        <v>430</v>
      </c>
      <c r="B25" s="4" t="s">
        <v>435</v>
      </c>
    </row>
    <row r="26" spans="1:5">
      <c r="A26" s="4" t="s">
        <v>436</v>
      </c>
      <c r="B26" s="7" t="n">
        <v>0</v>
      </c>
      <c r="D26" s="7" t="n">
        <v>0</v>
      </c>
    </row>
    <row r="27" spans="1:5">
      <c r="A27" s="4" t="s">
        <v>437</v>
      </c>
      <c r="B27" s="4" t="s">
        <v>438</v>
      </c>
    </row>
    <row r="28" spans="1:5">
      <c r="A28" s="4" t="s">
        <v>439</v>
      </c>
    </row>
    <row r="29" spans="1:5">
      <c r="A29" s="3" t="s">
        <v>418</v>
      </c>
    </row>
    <row r="30" spans="1:5">
      <c r="A30" s="4" t="s">
        <v>421</v>
      </c>
      <c r="E30" s="7" t="n">
        <v>250000</v>
      </c>
    </row>
    <row r="31" spans="1:5">
      <c r="A31" s="4" t="s">
        <v>440</v>
      </c>
    </row>
    <row r="32" spans="1:5">
      <c r="A32" s="3" t="s">
        <v>418</v>
      </c>
    </row>
    <row r="33" spans="1:5">
      <c r="A33" s="4" t="s">
        <v>421</v>
      </c>
      <c r="B33" s="7" t="n">
        <v>30000</v>
      </c>
    </row>
    <row r="34" spans="1:5">
      <c r="A34" s="4" t="s">
        <v>436</v>
      </c>
      <c r="B34" s="5" t="n">
        <v>0</v>
      </c>
      <c r="D34" s="5" t="n">
        <v>0</v>
      </c>
    </row>
    <row r="35" spans="1:5">
      <c r="A35" s="4" t="s">
        <v>441</v>
      </c>
    </row>
    <row r="36" spans="1:5">
      <c r="A36" s="3" t="s">
        <v>418</v>
      </c>
    </row>
    <row r="37" spans="1:5">
      <c r="A37" s="4" t="s">
        <v>421</v>
      </c>
      <c r="E37" s="7" t="n">
        <v>30000</v>
      </c>
    </row>
    <row r="38" spans="1:5">
      <c r="A38" s="4" t="s">
        <v>442</v>
      </c>
    </row>
    <row r="39" spans="1:5">
      <c r="A39" s="3" t="s">
        <v>418</v>
      </c>
    </row>
    <row r="40" spans="1:5">
      <c r="A40" s="4" t="s">
        <v>436</v>
      </c>
      <c r="B40" s="5" t="n">
        <v>110400</v>
      </c>
      <c r="D40" s="5" t="n">
        <v>99400</v>
      </c>
    </row>
    <row r="41" spans="1:5">
      <c r="A41" s="4" t="s">
        <v>443</v>
      </c>
    </row>
    <row r="42" spans="1:5">
      <c r="A42" s="3" t="s">
        <v>416</v>
      </c>
    </row>
    <row r="43" spans="1:5">
      <c r="A43" s="4" t="s">
        <v>299</v>
      </c>
      <c r="B43" s="5" t="n">
        <v>4272</v>
      </c>
      <c r="D43" s="5" t="n">
        <v>889</v>
      </c>
    </row>
    <row r="44" spans="1:5">
      <c r="A44" s="4" t="s">
        <v>300</v>
      </c>
      <c r="B44" s="7" t="n">
        <v>2747</v>
      </c>
      <c r="D44" s="7" t="n">
        <v>2801</v>
      </c>
    </row>
    <row r="45" spans="1:5">
      <c r="A45" s="3" t="s">
        <v>418</v>
      </c>
    </row>
    <row r="46" spans="1:5">
      <c r="A46" s="4" t="s">
        <v>444</v>
      </c>
      <c r="B46" s="4" t="s">
        <v>445</v>
      </c>
      <c r="D46" s="4" t="s">
        <v>445</v>
      </c>
    </row>
    <row r="47" spans="1:5">
      <c r="A47" s="4" t="s">
        <v>446</v>
      </c>
      <c r="B47" s="4" t="s">
        <v>447</v>
      </c>
      <c r="D47" s="4" t="s">
        <v>448</v>
      </c>
    </row>
    <row r="48" spans="1:5">
      <c r="A48" s="4" t="s">
        <v>449</v>
      </c>
      <c r="B48" s="4" t="s">
        <v>450</v>
      </c>
      <c r="D48" s="4" t="s">
        <v>451</v>
      </c>
    </row>
    <row r="49" spans="1:5">
      <c r="A49" s="4" t="s">
        <v>452</v>
      </c>
    </row>
    <row r="50" spans="1:5">
      <c r="A50" s="3" t="s">
        <v>418</v>
      </c>
    </row>
    <row r="51" spans="1:5">
      <c r="A51" s="4" t="s">
        <v>299</v>
      </c>
      <c r="B51" s="7" t="n">
        <v>54645</v>
      </c>
      <c r="D51" s="7" t="n">
        <v>28560</v>
      </c>
    </row>
    <row r="52" spans="1:5">
      <c r="A52" s="4" t="s">
        <v>300</v>
      </c>
      <c r="B52" s="7" t="n">
        <v>14164</v>
      </c>
      <c r="D52" s="7" t="n">
        <v>24314</v>
      </c>
    </row>
    <row r="53" spans="1:5">
      <c r="A53" s="4" t="s">
        <v>444</v>
      </c>
      <c r="B53" s="4" t="s">
        <v>453</v>
      </c>
      <c r="D53" s="4" t="s">
        <v>453</v>
      </c>
    </row>
    <row r="54" spans="1:5">
      <c r="A54" s="4" t="s">
        <v>446</v>
      </c>
      <c r="B54" s="4" t="s">
        <v>454</v>
      </c>
      <c r="D54" s="4" t="s">
        <v>268</v>
      </c>
    </row>
    <row r="55" spans="1:5">
      <c r="A55" s="4" t="s">
        <v>449</v>
      </c>
      <c r="B55" s="4" t="s">
        <v>455</v>
      </c>
      <c r="D55" s="4" t="s">
        <v>4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7</v>
      </c>
      <c r="B1" s="2" t="s">
        <v>1</v>
      </c>
    </row>
    <row r="2" spans="1:3">
      <c r="B2" s="2" t="s">
        <v>2</v>
      </c>
      <c r="C2" s="2" t="s">
        <v>79</v>
      </c>
    </row>
    <row r="3" spans="1:3">
      <c r="A3" s="3" t="s">
        <v>458</v>
      </c>
    </row>
    <row r="4" spans="1:3">
      <c r="A4" s="4" t="s">
        <v>459</v>
      </c>
      <c r="B4" s="5" t="n">
        <v>0</v>
      </c>
      <c r="C4" s="5" t="n">
        <v>0</v>
      </c>
    </row>
    <row r="5" spans="1:3">
      <c r="A5" s="3" t="s">
        <v>460</v>
      </c>
    </row>
    <row r="6" spans="1:3">
      <c r="A6" s="4" t="s">
        <v>461</v>
      </c>
      <c r="B6" s="5" t="n">
        <v>7225000</v>
      </c>
      <c r="C6" s="5" t="n">
        <v>7504000</v>
      </c>
    </row>
    <row r="7" spans="1:3">
      <c r="A7" s="4" t="s">
        <v>462</v>
      </c>
      <c r="B7" s="5" t="n">
        <v>76000</v>
      </c>
      <c r="C7" s="5" t="n">
        <v>55000</v>
      </c>
    </row>
    <row r="8" spans="1:3">
      <c r="A8" s="4" t="s">
        <v>463</v>
      </c>
      <c r="B8" s="5" t="n">
        <v>7301000</v>
      </c>
      <c r="C8" s="5" t="n">
        <v>7559000</v>
      </c>
    </row>
    <row r="9" spans="1:3">
      <c r="A9" s="3" t="s">
        <v>464</v>
      </c>
    </row>
    <row r="10" spans="1:3">
      <c r="A10" s="4" t="s">
        <v>93</v>
      </c>
      <c r="B10" s="7" t="n">
        <v>8814</v>
      </c>
      <c r="C10" s="7" t="n">
        <v>9477</v>
      </c>
    </row>
    <row r="11" spans="1:3">
      <c r="A11" s="4" t="s">
        <v>465</v>
      </c>
      <c r="B11" s="5" t="n">
        <v>0</v>
      </c>
      <c r="C11" s="5" t="n">
        <v>48</v>
      </c>
    </row>
    <row r="12" spans="1:3">
      <c r="A12" s="4" t="s">
        <v>466</v>
      </c>
      <c r="B12" s="7" t="n">
        <v>8814</v>
      </c>
      <c r="C12" s="7" t="n">
        <v>9429</v>
      </c>
    </row>
    <row r="13" spans="1:3">
      <c r="A13" s="4" t="s">
        <v>467</v>
      </c>
      <c r="B13" s="8" t="n">
        <v>1.22</v>
      </c>
      <c r="C13" s="8" t="n">
        <v>1.26</v>
      </c>
    </row>
    <row r="14" spans="1:3">
      <c r="A14" s="3" t="s">
        <v>468</v>
      </c>
    </row>
    <row r="15" spans="1:3">
      <c r="A15" s="4" t="s">
        <v>469</v>
      </c>
      <c r="B15" s="7" t="n">
        <v>8814</v>
      </c>
      <c r="C15" s="7" t="n">
        <v>9429</v>
      </c>
    </row>
    <row r="16" spans="1:3">
      <c r="A16" s="4" t="s">
        <v>470</v>
      </c>
      <c r="B16" s="5" t="n">
        <v>0</v>
      </c>
      <c r="C16" s="5" t="n">
        <v>0</v>
      </c>
    </row>
    <row r="17" spans="1:3">
      <c r="A17" s="4" t="s">
        <v>471</v>
      </c>
      <c r="B17" s="7" t="n">
        <v>8814</v>
      </c>
      <c r="C17" s="7" t="n">
        <v>9429</v>
      </c>
    </row>
    <row r="18" spans="1:3">
      <c r="A18" s="4" t="s">
        <v>472</v>
      </c>
      <c r="B18" s="8" t="n">
        <v>1.21</v>
      </c>
      <c r="C18" s="8" t="n">
        <v>1.25</v>
      </c>
    </row>
    <row r="19" spans="1:3">
      <c r="A19" s="4" t="s">
        <v>473</v>
      </c>
    </row>
    <row r="20" spans="1:3">
      <c r="A20" s="3" t="s">
        <v>458</v>
      </c>
    </row>
    <row r="21" spans="1:3">
      <c r="A21" s="4" t="s">
        <v>474</v>
      </c>
      <c r="B21" s="5" t="n">
        <v>118974</v>
      </c>
      <c r="C21" s="5" t="n">
        <v>781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69866</v>
      </c>
      <c r="C4" s="7" t="n">
        <v>272304</v>
      </c>
    </row>
    <row r="5" spans="1:3">
      <c r="A5" s="4" t="s">
        <v>82</v>
      </c>
      <c r="B5" s="5" t="n">
        <v>210736</v>
      </c>
      <c r="C5" s="5" t="n">
        <v>215865</v>
      </c>
    </row>
    <row r="6" spans="1:3">
      <c r="A6" s="4" t="s">
        <v>83</v>
      </c>
      <c r="B6" s="5" t="n">
        <v>59130</v>
      </c>
      <c r="C6" s="5" t="n">
        <v>56439</v>
      </c>
    </row>
    <row r="7" spans="1:3">
      <c r="A7" s="4" t="s">
        <v>84</v>
      </c>
      <c r="B7" s="5" t="n">
        <v>1518</v>
      </c>
      <c r="C7" s="5" t="n">
        <v>1833</v>
      </c>
    </row>
    <row r="8" spans="1:3">
      <c r="A8" s="4" t="s">
        <v>85</v>
      </c>
      <c r="B8" s="5" t="n">
        <v>35214</v>
      </c>
      <c r="C8" s="5" t="n">
        <v>32947</v>
      </c>
    </row>
    <row r="9" spans="1:3">
      <c r="A9" s="4" t="s">
        <v>86</v>
      </c>
      <c r="B9" s="5" t="n">
        <v>6779</v>
      </c>
      <c r="C9" s="5" t="n">
        <v>6273</v>
      </c>
    </row>
    <row r="10" spans="1:3">
      <c r="A10" s="4" t="s">
        <v>87</v>
      </c>
      <c r="B10" s="5" t="n">
        <v>553</v>
      </c>
      <c r="C10" s="5" t="n">
        <v>644</v>
      </c>
    </row>
    <row r="11" spans="1:3">
      <c r="A11" s="4" t="s">
        <v>88</v>
      </c>
      <c r="B11" s="5" t="n">
        <v>44064</v>
      </c>
      <c r="C11" s="5" t="n">
        <v>41697</v>
      </c>
    </row>
    <row r="12" spans="1:3">
      <c r="A12" s="4" t="s">
        <v>89</v>
      </c>
      <c r="B12" s="5" t="n">
        <v>15066</v>
      </c>
      <c r="C12" s="5" t="n">
        <v>14742</v>
      </c>
    </row>
    <row r="13" spans="1:3">
      <c r="A13" s="4" t="s">
        <v>90</v>
      </c>
      <c r="B13" s="5" t="n">
        <v>0</v>
      </c>
      <c r="C13" s="5" t="n">
        <v>1434</v>
      </c>
    </row>
    <row r="14" spans="1:3">
      <c r="A14" s="4" t="s">
        <v>91</v>
      </c>
      <c r="B14" s="5" t="n">
        <v>15066</v>
      </c>
      <c r="C14" s="5" t="n">
        <v>16176</v>
      </c>
    </row>
    <row r="15" spans="1:3">
      <c r="A15" s="4" t="s">
        <v>92</v>
      </c>
      <c r="B15" s="5" t="n">
        <v>6252</v>
      </c>
      <c r="C15" s="5" t="n">
        <v>6699</v>
      </c>
    </row>
    <row r="16" spans="1:3">
      <c r="A16" s="4" t="s">
        <v>93</v>
      </c>
      <c r="B16" s="7" t="n">
        <v>8814</v>
      </c>
      <c r="C16" s="7" t="n">
        <v>9477</v>
      </c>
    </row>
    <row r="17" spans="1:3">
      <c r="A17" s="4" t="s">
        <v>94</v>
      </c>
      <c r="B17" s="8" t="n">
        <v>1.22</v>
      </c>
      <c r="C17" s="8" t="n">
        <v>1.26</v>
      </c>
    </row>
    <row r="18" spans="1:3">
      <c r="A18" s="4" t="s">
        <v>95</v>
      </c>
      <c r="B18" s="8" t="n">
        <v>1.21</v>
      </c>
      <c r="C18" s="8" t="n">
        <v>1.25</v>
      </c>
    </row>
    <row r="19" spans="1:3">
      <c r="A19" s="4" t="s">
        <v>96</v>
      </c>
      <c r="B19" s="5" t="n">
        <v>7225</v>
      </c>
      <c r="C19" s="5" t="n">
        <v>7504</v>
      </c>
    </row>
    <row r="20" spans="1:3">
      <c r="A20" s="4" t="s">
        <v>97</v>
      </c>
      <c r="B20" s="5" t="n">
        <v>7301</v>
      </c>
      <c r="C20" s="5" t="n">
        <v>75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7"/>
    <col customWidth="1" max="5" min="5" width="14"/>
  </cols>
  <sheetData>
    <row r="1" spans="1:5">
      <c r="A1" s="1" t="s">
        <v>475</v>
      </c>
      <c r="B1" s="2" t="s">
        <v>1</v>
      </c>
      <c r="D1" s="2" t="s">
        <v>476</v>
      </c>
    </row>
    <row r="2" spans="1:5">
      <c r="B2" s="2" t="s">
        <v>2</v>
      </c>
      <c r="C2" s="2" t="s">
        <v>79</v>
      </c>
      <c r="D2" s="2" t="s">
        <v>2</v>
      </c>
      <c r="E2" s="2" t="s">
        <v>477</v>
      </c>
    </row>
    <row r="3" spans="1:5">
      <c r="A3" s="3" t="s">
        <v>196</v>
      </c>
    </row>
    <row r="4" spans="1:5">
      <c r="A4" s="4" t="s">
        <v>478</v>
      </c>
      <c r="E4" s="5" t="n">
        <v>500000</v>
      </c>
    </row>
    <row r="5" spans="1:5">
      <c r="A5" s="4" t="s">
        <v>479</v>
      </c>
      <c r="B5" s="5" t="n">
        <v>0</v>
      </c>
      <c r="C5" s="5" t="n">
        <v>552073</v>
      </c>
      <c r="D5" s="5" t="n">
        <v>5600000</v>
      </c>
    </row>
    <row r="6" spans="1:5">
      <c r="A6" s="4" t="s">
        <v>480</v>
      </c>
      <c r="C6" s="8" t="n">
        <v>49.31</v>
      </c>
      <c r="D6" s="7" t="n">
        <v>20</v>
      </c>
    </row>
    <row r="7" spans="1:5">
      <c r="A7" s="4" t="s">
        <v>481</v>
      </c>
      <c r="C7" s="9" t="n">
        <v>27.2</v>
      </c>
      <c r="D7" s="9" t="n">
        <v>111.6</v>
      </c>
    </row>
    <row r="8" spans="1:5">
      <c r="A8" s="4" t="s">
        <v>482</v>
      </c>
      <c r="B8" s="5" t="n">
        <v>30447</v>
      </c>
      <c r="C8" s="5" t="n">
        <v>35158</v>
      </c>
    </row>
    <row r="9" spans="1:5">
      <c r="A9" s="4" t="s">
        <v>483</v>
      </c>
      <c r="B9" s="9" t="n">
        <v>2.5</v>
      </c>
      <c r="C9" s="7"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79</v>
      </c>
    </row>
    <row r="3" spans="1:3">
      <c r="A3" s="3" t="s">
        <v>485</v>
      </c>
    </row>
    <row r="4" spans="1:3">
      <c r="A4" s="4" t="s">
        <v>486</v>
      </c>
      <c r="B4" s="9" t="n">
        <v>1.2</v>
      </c>
      <c r="C4" s="7" t="n">
        <v>1</v>
      </c>
    </row>
    <row r="5" spans="1:3">
      <c r="A5" s="3" t="s">
        <v>487</v>
      </c>
    </row>
    <row r="6" spans="1:3">
      <c r="A6" s="4" t="s">
        <v>488</v>
      </c>
      <c r="B6" s="4" t="s">
        <v>489</v>
      </c>
    </row>
    <row r="7" spans="1:3">
      <c r="A7" s="4" t="s">
        <v>490</v>
      </c>
      <c r="B7" s="9" t="n">
        <v>0.4</v>
      </c>
      <c r="C7" s="9" t="n">
        <v>0.3</v>
      </c>
    </row>
    <row r="8" spans="1:3">
      <c r="A8" s="4" t="s">
        <v>491</v>
      </c>
    </row>
    <row r="9" spans="1:3">
      <c r="A9" s="3" t="s">
        <v>492</v>
      </c>
    </row>
    <row r="10" spans="1:3">
      <c r="A10" s="4" t="s">
        <v>493</v>
      </c>
      <c r="B10" s="5" t="n">
        <v>176514</v>
      </c>
    </row>
    <row r="11" spans="1:3">
      <c r="A11" s="4" t="s">
        <v>494</v>
      </c>
      <c r="B11" s="5" t="n">
        <v>119186</v>
      </c>
    </row>
    <row r="12" spans="1:3">
      <c r="A12" s="4" t="s">
        <v>495</v>
      </c>
      <c r="B12" s="5" t="n">
        <v>-86954</v>
      </c>
    </row>
    <row r="13" spans="1:3">
      <c r="A13" s="4" t="s">
        <v>493</v>
      </c>
      <c r="B13" s="5" t="n">
        <v>208746</v>
      </c>
    </row>
    <row r="14" spans="1:3">
      <c r="A14" s="3" t="s">
        <v>496</v>
      </c>
    </row>
    <row r="15" spans="1:3">
      <c r="A15" s="4" t="s">
        <v>497</v>
      </c>
      <c r="B15" s="8" t="n">
        <v>52.75</v>
      </c>
    </row>
    <row r="16" spans="1:3">
      <c r="A16" s="4" t="s">
        <v>498</v>
      </c>
      <c r="B16" s="10" t="n">
        <v>81.91</v>
      </c>
    </row>
    <row r="17" spans="1:3">
      <c r="A17" s="4" t="s">
        <v>499</v>
      </c>
      <c r="B17" s="10" t="n">
        <v>48.15</v>
      </c>
    </row>
    <row r="18" spans="1:3">
      <c r="A18" s="4" t="s">
        <v>497</v>
      </c>
      <c r="B18" s="8" t="n">
        <v>71.31999999999999</v>
      </c>
    </row>
    <row r="19" spans="1:3">
      <c r="A19" s="3" t="s">
        <v>485</v>
      </c>
    </row>
    <row r="20" spans="1:3">
      <c r="A20" s="4" t="s">
        <v>500</v>
      </c>
      <c r="B20" s="9" t="n">
        <v>14.1</v>
      </c>
    </row>
    <row r="21" spans="1:3">
      <c r="A21" s="4" t="s">
        <v>501</v>
      </c>
      <c r="B21" s="4" t="s">
        <v>502</v>
      </c>
    </row>
    <row r="22" spans="1:3">
      <c r="A22" s="4" t="s">
        <v>503</v>
      </c>
    </row>
    <row r="23" spans="1:3">
      <c r="A23" s="3" t="s">
        <v>492</v>
      </c>
    </row>
    <row r="24" spans="1:3">
      <c r="A24" s="4" t="s">
        <v>494</v>
      </c>
      <c r="B24" s="5" t="n">
        <v>212</v>
      </c>
      <c r="C24" s="5" t="n">
        <v>658</v>
      </c>
    </row>
    <row r="25" spans="1:3">
      <c r="A25" s="4" t="s">
        <v>504</v>
      </c>
    </row>
    <row r="26" spans="1:3">
      <c r="A26" s="3" t="s">
        <v>492</v>
      </c>
    </row>
    <row r="27" spans="1:3">
      <c r="A27" s="4" t="s">
        <v>494</v>
      </c>
      <c r="B27" s="5" t="n">
        <v>118974</v>
      </c>
      <c r="C27" s="5" t="n">
        <v>781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505</v>
      </c>
      <c r="B1" s="2" t="s">
        <v>1</v>
      </c>
    </row>
    <row r="2" spans="1:4">
      <c r="B2" s="2" t="s">
        <v>2</v>
      </c>
      <c r="C2" s="2" t="s">
        <v>79</v>
      </c>
      <c r="D2" s="2" t="s">
        <v>28</v>
      </c>
    </row>
    <row r="3" spans="1:4">
      <c r="A3" s="3" t="s">
        <v>202</v>
      </c>
    </row>
    <row r="4" spans="1:4">
      <c r="A4" s="4" t="s">
        <v>506</v>
      </c>
      <c r="B4" s="7" t="n">
        <v>72</v>
      </c>
    </row>
    <row r="5" spans="1:4">
      <c r="A5" s="4" t="s">
        <v>507</v>
      </c>
      <c r="B5" s="5" t="n">
        <v>101</v>
      </c>
    </row>
    <row r="6" spans="1:4">
      <c r="A6" s="4" t="s">
        <v>508</v>
      </c>
      <c r="B6" s="5" t="n">
        <v>1</v>
      </c>
      <c r="C6" s="7" t="n">
        <v>1</v>
      </c>
    </row>
    <row r="7" spans="1:4">
      <c r="A7" s="4" t="s">
        <v>509</v>
      </c>
      <c r="B7" s="7" t="n">
        <v>44</v>
      </c>
      <c r="D7" s="7" t="n">
        <v>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510</v>
      </c>
      <c r="B1" s="2" t="s">
        <v>1</v>
      </c>
      <c r="C1" s="2" t="s">
        <v>411</v>
      </c>
    </row>
    <row r="2" spans="1:3">
      <c r="B2" s="2" t="s">
        <v>2</v>
      </c>
      <c r="C2" s="2" t="s">
        <v>28</v>
      </c>
    </row>
    <row r="3" spans="1:3">
      <c r="A3" s="3" t="s">
        <v>511</v>
      </c>
    </row>
    <row r="4" spans="1:3">
      <c r="A4" s="4" t="s">
        <v>512</v>
      </c>
      <c r="B4" s="7" t="n">
        <v>65004</v>
      </c>
      <c r="C4" s="7" t="n">
        <v>25004</v>
      </c>
    </row>
    <row r="5" spans="1:3">
      <c r="A5" s="4" t="s">
        <v>513</v>
      </c>
      <c r="B5" s="5" t="n">
        <v>0</v>
      </c>
      <c r="C5" s="5" t="n">
        <v>0</v>
      </c>
    </row>
    <row r="6" spans="1:3">
      <c r="A6" s="3" t="s">
        <v>514</v>
      </c>
    </row>
    <row r="7" spans="1:3">
      <c r="A7" s="4" t="s">
        <v>515</v>
      </c>
      <c r="B7" s="5" t="n">
        <v>1940</v>
      </c>
      <c r="C7" s="5" t="n">
        <v>1830</v>
      </c>
    </row>
    <row r="8" spans="1:3">
      <c r="A8" s="4" t="s">
        <v>513</v>
      </c>
      <c r="B8" s="5" t="n">
        <v>-110</v>
      </c>
      <c r="C8" s="5" t="n">
        <v>150</v>
      </c>
    </row>
    <row r="9" spans="1:3">
      <c r="A9" s="4" t="s">
        <v>516</v>
      </c>
      <c r="B9" s="5" t="n">
        <v>110</v>
      </c>
    </row>
    <row r="10" spans="1:3">
      <c r="A10" s="4" t="s">
        <v>517</v>
      </c>
    </row>
    <row r="11" spans="1:3">
      <c r="A11" s="3" t="s">
        <v>511</v>
      </c>
    </row>
    <row r="12" spans="1:3">
      <c r="A12" s="4" t="s">
        <v>512</v>
      </c>
      <c r="B12" s="5" t="n">
        <v>65004</v>
      </c>
      <c r="C12" s="5" t="n">
        <v>25004</v>
      </c>
    </row>
    <row r="13" spans="1:3">
      <c r="A13" s="3" t="s">
        <v>514</v>
      </c>
    </row>
    <row r="14" spans="1:3">
      <c r="A14" s="4" t="s">
        <v>515</v>
      </c>
      <c r="B14" s="5" t="n">
        <v>0</v>
      </c>
      <c r="C14" s="5" t="n">
        <v>0</v>
      </c>
    </row>
    <row r="15" spans="1:3">
      <c r="A15" s="4" t="s">
        <v>518</v>
      </c>
    </row>
    <row r="16" spans="1:3">
      <c r="A16" s="3" t="s">
        <v>511</v>
      </c>
    </row>
    <row r="17" spans="1:3">
      <c r="A17" s="4" t="s">
        <v>512</v>
      </c>
      <c r="B17" s="5" t="n">
        <v>0</v>
      </c>
      <c r="C17" s="5" t="n">
        <v>0</v>
      </c>
    </row>
    <row r="18" spans="1:3">
      <c r="A18" s="3" t="s">
        <v>514</v>
      </c>
    </row>
    <row r="19" spans="1:3">
      <c r="A19" s="4" t="s">
        <v>515</v>
      </c>
      <c r="B19" s="5" t="n">
        <v>0</v>
      </c>
      <c r="C19" s="5" t="n">
        <v>0</v>
      </c>
    </row>
    <row r="20" spans="1:3">
      <c r="A20" s="4" t="s">
        <v>519</v>
      </c>
    </row>
    <row r="21" spans="1:3">
      <c r="A21" s="3" t="s">
        <v>511</v>
      </c>
    </row>
    <row r="22" spans="1:3">
      <c r="A22" s="4" t="s">
        <v>512</v>
      </c>
      <c r="B22" s="5" t="n">
        <v>0</v>
      </c>
      <c r="C22" s="5" t="n">
        <v>0</v>
      </c>
    </row>
    <row r="23" spans="1:3">
      <c r="A23" s="3" t="s">
        <v>514</v>
      </c>
    </row>
    <row r="24" spans="1:3">
      <c r="A24" s="4" t="s">
        <v>515</v>
      </c>
      <c r="B24" s="7" t="n">
        <v>1940</v>
      </c>
      <c r="C24" s="7" t="n">
        <v>18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s>
  <sheetData>
    <row r="1" spans="1:4">
      <c r="A1" s="1" t="s">
        <v>520</v>
      </c>
      <c r="B1" s="2" t="s">
        <v>1</v>
      </c>
    </row>
    <row r="2" spans="1:4">
      <c r="B2" s="2" t="s">
        <v>521</v>
      </c>
      <c r="C2" s="2" t="s">
        <v>413</v>
      </c>
      <c r="D2" s="2" t="s">
        <v>414</v>
      </c>
    </row>
    <row r="3" spans="1:4">
      <c r="A3" s="3" t="s">
        <v>208</v>
      </c>
    </row>
    <row r="4" spans="1:4">
      <c r="A4" s="4" t="s">
        <v>522</v>
      </c>
      <c r="B4" s="5" t="n">
        <v>2</v>
      </c>
    </row>
    <row r="5" spans="1:4">
      <c r="A5" s="3" t="s">
        <v>523</v>
      </c>
    </row>
    <row r="6" spans="1:4">
      <c r="A6" s="4" t="s">
        <v>524</v>
      </c>
      <c r="B6" s="7" t="n">
        <v>259696</v>
      </c>
      <c r="C6" s="7" t="n">
        <v>261356</v>
      </c>
    </row>
    <row r="7" spans="1:4">
      <c r="A7" s="4" t="s">
        <v>525</v>
      </c>
      <c r="B7" s="5" t="n">
        <v>8346</v>
      </c>
      <c r="C7" s="5" t="n">
        <v>8874</v>
      </c>
    </row>
    <row r="8" spans="1:4">
      <c r="A8" s="4" t="s">
        <v>526</v>
      </c>
      <c r="B8" s="5" t="n">
        <v>1824</v>
      </c>
      <c r="C8" s="5" t="n">
        <v>2074</v>
      </c>
    </row>
    <row r="9" spans="1:4">
      <c r="A9" s="4" t="s">
        <v>81</v>
      </c>
      <c r="B9" s="5" t="n">
        <v>269866</v>
      </c>
      <c r="C9" s="5" t="n">
        <v>272304</v>
      </c>
    </row>
    <row r="10" spans="1:4">
      <c r="A10" s="4" t="s">
        <v>527</v>
      </c>
      <c r="B10" s="5" t="n">
        <v>207718</v>
      </c>
      <c r="C10" s="5" t="n">
        <v>212908</v>
      </c>
    </row>
    <row r="11" spans="1:4">
      <c r="A11" s="4" t="s">
        <v>528</v>
      </c>
      <c r="B11" s="5" t="n">
        <v>3018</v>
      </c>
      <c r="C11" s="5" t="n">
        <v>2957</v>
      </c>
    </row>
    <row r="12" spans="1:4">
      <c r="A12" s="4" t="s">
        <v>82</v>
      </c>
      <c r="B12" s="5" t="n">
        <v>210736</v>
      </c>
      <c r="C12" s="5" t="n">
        <v>215865</v>
      </c>
    </row>
    <row r="13" spans="1:4">
      <c r="A13" s="4" t="s">
        <v>84</v>
      </c>
      <c r="B13" s="5" t="n">
        <v>1518</v>
      </c>
      <c r="C13" s="5" t="n">
        <v>1833</v>
      </c>
    </row>
    <row r="14" spans="1:4">
      <c r="A14" s="4" t="s">
        <v>85</v>
      </c>
      <c r="B14" s="5" t="n">
        <v>35214</v>
      </c>
      <c r="C14" s="5" t="n">
        <v>32947</v>
      </c>
    </row>
    <row r="15" spans="1:4">
      <c r="A15" s="4" t="s">
        <v>86</v>
      </c>
      <c r="B15" s="5" t="n">
        <v>6779</v>
      </c>
      <c r="C15" s="5" t="n">
        <v>6273</v>
      </c>
    </row>
    <row r="16" spans="1:4">
      <c r="A16" s="4" t="s">
        <v>87</v>
      </c>
      <c r="B16" s="5" t="n">
        <v>553</v>
      </c>
      <c r="C16" s="5" t="n">
        <v>644</v>
      </c>
    </row>
    <row r="17" spans="1:4">
      <c r="A17" s="4" t="s">
        <v>88</v>
      </c>
      <c r="B17" s="5" t="n">
        <v>44064</v>
      </c>
      <c r="C17" s="5" t="n">
        <v>41697</v>
      </c>
    </row>
    <row r="18" spans="1:4">
      <c r="A18" s="4" t="s">
        <v>89</v>
      </c>
      <c r="B18" s="5" t="n">
        <v>15066</v>
      </c>
      <c r="C18" s="5" t="n">
        <v>14742</v>
      </c>
    </row>
    <row r="19" spans="1:4">
      <c r="A19" s="4" t="s">
        <v>90</v>
      </c>
      <c r="B19" s="5" t="n">
        <v>0</v>
      </c>
      <c r="C19" s="5" t="n">
        <v>1434</v>
      </c>
    </row>
    <row r="20" spans="1:4">
      <c r="A20" s="4" t="s">
        <v>91</v>
      </c>
      <c r="B20" s="5" t="n">
        <v>15066</v>
      </c>
      <c r="C20" s="5" t="n">
        <v>16176</v>
      </c>
    </row>
    <row r="21" spans="1:4">
      <c r="A21" s="4" t="s">
        <v>108</v>
      </c>
      <c r="B21" s="5" t="n">
        <v>4235</v>
      </c>
      <c r="C21" s="5" t="n">
        <v>3841</v>
      </c>
    </row>
    <row r="22" spans="1:4">
      <c r="A22" s="4" t="s">
        <v>127</v>
      </c>
      <c r="B22" s="5" t="n">
        <v>7002</v>
      </c>
      <c r="C22" s="5" t="n">
        <v>469</v>
      </c>
    </row>
    <row r="23" spans="1:4">
      <c r="A23" s="4" t="s">
        <v>529</v>
      </c>
      <c r="B23" s="5" t="n">
        <v>580385</v>
      </c>
      <c r="C23" s="5" t="n">
        <v>530486</v>
      </c>
      <c r="D23" s="7" t="n">
        <v>571546</v>
      </c>
    </row>
    <row r="24" spans="1:4">
      <c r="A24" s="4" t="s">
        <v>530</v>
      </c>
    </row>
    <row r="25" spans="1:4">
      <c r="A25" s="3" t="s">
        <v>523</v>
      </c>
    </row>
    <row r="26" spans="1:4">
      <c r="A26" s="4" t="s">
        <v>524</v>
      </c>
      <c r="B26" s="5" t="n">
        <v>259696</v>
      </c>
      <c r="C26" s="5" t="n">
        <v>261356</v>
      </c>
    </row>
    <row r="27" spans="1:4">
      <c r="A27" s="4" t="s">
        <v>525</v>
      </c>
      <c r="B27" s="5" t="n">
        <v>0</v>
      </c>
      <c r="C27" s="5" t="n">
        <v>0</v>
      </c>
    </row>
    <row r="28" spans="1:4">
      <c r="A28" s="4" t="s">
        <v>526</v>
      </c>
      <c r="B28" s="5" t="n">
        <v>1811</v>
      </c>
      <c r="C28" s="5" t="n">
        <v>2047</v>
      </c>
    </row>
    <row r="29" spans="1:4">
      <c r="A29" s="4" t="s">
        <v>81</v>
      </c>
      <c r="B29" s="5" t="n">
        <v>261507</v>
      </c>
      <c r="C29" s="5" t="n">
        <v>263403</v>
      </c>
    </row>
    <row r="30" spans="1:4">
      <c r="A30" s="4" t="s">
        <v>527</v>
      </c>
      <c r="B30" s="5" t="n">
        <v>207718</v>
      </c>
      <c r="C30" s="5" t="n">
        <v>212908</v>
      </c>
    </row>
    <row r="31" spans="1:4">
      <c r="A31" s="4" t="s">
        <v>528</v>
      </c>
      <c r="B31" s="5" t="n">
        <v>0</v>
      </c>
      <c r="C31" s="5" t="n">
        <v>0</v>
      </c>
    </row>
    <row r="32" spans="1:4">
      <c r="A32" s="4" t="s">
        <v>82</v>
      </c>
      <c r="B32" s="5" t="n">
        <v>207718</v>
      </c>
      <c r="C32" s="5" t="n">
        <v>212908</v>
      </c>
    </row>
    <row r="33" spans="1:4">
      <c r="A33" s="4" t="s">
        <v>84</v>
      </c>
      <c r="B33" s="5" t="n">
        <v>1262</v>
      </c>
      <c r="C33" s="5" t="n">
        <v>1586</v>
      </c>
    </row>
    <row r="34" spans="1:4">
      <c r="A34" s="4" t="s">
        <v>85</v>
      </c>
      <c r="B34" s="5" t="n">
        <v>32952</v>
      </c>
      <c r="C34" s="5" t="n">
        <v>30670</v>
      </c>
    </row>
    <row r="35" spans="1:4">
      <c r="A35" s="4" t="s">
        <v>86</v>
      </c>
      <c r="B35" s="5" t="n">
        <v>6529</v>
      </c>
      <c r="C35" s="5" t="n">
        <v>5758</v>
      </c>
    </row>
    <row r="36" spans="1:4">
      <c r="A36" s="4" t="s">
        <v>87</v>
      </c>
      <c r="B36" s="5" t="n">
        <v>19</v>
      </c>
      <c r="C36" s="5" t="n">
        <v>39</v>
      </c>
    </row>
    <row r="37" spans="1:4">
      <c r="A37" s="4" t="s">
        <v>88</v>
      </c>
      <c r="B37" s="5" t="n">
        <v>40762</v>
      </c>
      <c r="C37" s="5" t="n">
        <v>38053</v>
      </c>
    </row>
    <row r="38" spans="1:4">
      <c r="A38" s="4" t="s">
        <v>89</v>
      </c>
      <c r="B38" s="5" t="n">
        <v>13027</v>
      </c>
      <c r="C38" s="5" t="n">
        <v>12442</v>
      </c>
    </row>
    <row r="39" spans="1:4">
      <c r="A39" s="4" t="s">
        <v>90</v>
      </c>
      <c r="B39" s="5" t="n">
        <v>0</v>
      </c>
      <c r="C39" s="5" t="n">
        <v>0</v>
      </c>
    </row>
    <row r="40" spans="1:4">
      <c r="A40" s="4" t="s">
        <v>91</v>
      </c>
      <c r="B40" s="5" t="n">
        <v>13027</v>
      </c>
      <c r="C40" s="5" t="n">
        <v>12442</v>
      </c>
    </row>
    <row r="41" spans="1:4">
      <c r="A41" s="4" t="s">
        <v>108</v>
      </c>
      <c r="B41" s="5" t="n">
        <v>1237</v>
      </c>
      <c r="C41" s="5" t="n">
        <v>894</v>
      </c>
    </row>
    <row r="42" spans="1:4">
      <c r="A42" s="4" t="s">
        <v>127</v>
      </c>
      <c r="B42" s="5" t="n">
        <v>611</v>
      </c>
      <c r="C42" s="5" t="n">
        <v>342</v>
      </c>
    </row>
    <row r="43" spans="1:4">
      <c r="A43" s="4" t="s">
        <v>529</v>
      </c>
      <c r="B43" s="5" t="n">
        <v>352760</v>
      </c>
      <c r="C43" s="5" t="n">
        <v>303510</v>
      </c>
    </row>
    <row r="44" spans="1:4">
      <c r="A44" s="4" t="s">
        <v>531</v>
      </c>
    </row>
    <row r="45" spans="1:4">
      <c r="A45" s="3" t="s">
        <v>523</v>
      </c>
    </row>
    <row r="46" spans="1:4">
      <c r="A46" s="4" t="s">
        <v>524</v>
      </c>
      <c r="B46" s="5" t="n">
        <v>0</v>
      </c>
      <c r="C46" s="5" t="n">
        <v>0</v>
      </c>
    </row>
    <row r="47" spans="1:4">
      <c r="A47" s="4" t="s">
        <v>525</v>
      </c>
      <c r="B47" s="5" t="n">
        <v>8346</v>
      </c>
      <c r="C47" s="5" t="n">
        <v>8874</v>
      </c>
    </row>
    <row r="48" spans="1:4">
      <c r="A48" s="4" t="s">
        <v>526</v>
      </c>
      <c r="B48" s="5" t="n">
        <v>13</v>
      </c>
      <c r="C48" s="5" t="n">
        <v>27</v>
      </c>
    </row>
    <row r="49" spans="1:4">
      <c r="A49" s="4" t="s">
        <v>81</v>
      </c>
      <c r="B49" s="5" t="n">
        <v>8359</v>
      </c>
      <c r="C49" s="5" t="n">
        <v>8901</v>
      </c>
    </row>
    <row r="50" spans="1:4">
      <c r="A50" s="4" t="s">
        <v>527</v>
      </c>
      <c r="B50" s="5" t="n">
        <v>0</v>
      </c>
      <c r="C50" s="5" t="n">
        <v>0</v>
      </c>
    </row>
    <row r="51" spans="1:4">
      <c r="A51" s="4" t="s">
        <v>528</v>
      </c>
      <c r="B51" s="5" t="n">
        <v>3018</v>
      </c>
      <c r="C51" s="5" t="n">
        <v>2957</v>
      </c>
    </row>
    <row r="52" spans="1:4">
      <c r="A52" s="4" t="s">
        <v>82</v>
      </c>
      <c r="B52" s="5" t="n">
        <v>3018</v>
      </c>
      <c r="C52" s="5" t="n">
        <v>2957</v>
      </c>
    </row>
    <row r="53" spans="1:4">
      <c r="A53" s="4" t="s">
        <v>84</v>
      </c>
      <c r="B53" s="5" t="n">
        <v>256</v>
      </c>
      <c r="C53" s="5" t="n">
        <v>247</v>
      </c>
    </row>
    <row r="54" spans="1:4">
      <c r="A54" s="4" t="s">
        <v>85</v>
      </c>
      <c r="B54" s="5" t="n">
        <v>2262</v>
      </c>
      <c r="C54" s="5" t="n">
        <v>2277</v>
      </c>
    </row>
    <row r="55" spans="1:4">
      <c r="A55" s="4" t="s">
        <v>86</v>
      </c>
      <c r="B55" s="5" t="n">
        <v>250</v>
      </c>
      <c r="C55" s="5" t="n">
        <v>515</v>
      </c>
    </row>
    <row r="56" spans="1:4">
      <c r="A56" s="4" t="s">
        <v>87</v>
      </c>
      <c r="B56" s="5" t="n">
        <v>534</v>
      </c>
      <c r="C56" s="5" t="n">
        <v>605</v>
      </c>
    </row>
    <row r="57" spans="1:4">
      <c r="A57" s="4" t="s">
        <v>88</v>
      </c>
      <c r="B57" s="5" t="n">
        <v>3302</v>
      </c>
      <c r="C57" s="5" t="n">
        <v>3644</v>
      </c>
    </row>
    <row r="58" spans="1:4">
      <c r="A58" s="4" t="s">
        <v>89</v>
      </c>
      <c r="B58" s="5" t="n">
        <v>2039</v>
      </c>
      <c r="C58" s="5" t="n">
        <v>2300</v>
      </c>
    </row>
    <row r="59" spans="1:4">
      <c r="A59" s="4" t="s">
        <v>90</v>
      </c>
      <c r="B59" s="5" t="n">
        <v>0</v>
      </c>
      <c r="C59" s="5" t="n">
        <v>1434</v>
      </c>
    </row>
    <row r="60" spans="1:4">
      <c r="A60" s="4" t="s">
        <v>91</v>
      </c>
      <c r="B60" s="5" t="n">
        <v>2039</v>
      </c>
      <c r="C60" s="5" t="n">
        <v>3734</v>
      </c>
    </row>
    <row r="61" spans="1:4">
      <c r="A61" s="4" t="s">
        <v>108</v>
      </c>
      <c r="B61" s="5" t="n">
        <v>2998</v>
      </c>
      <c r="C61" s="5" t="n">
        <v>2947</v>
      </c>
    </row>
    <row r="62" spans="1:4">
      <c r="A62" s="4" t="s">
        <v>127</v>
      </c>
      <c r="B62" s="5" t="n">
        <v>6391</v>
      </c>
      <c r="C62" s="5" t="n">
        <v>127</v>
      </c>
    </row>
    <row r="63" spans="1:4">
      <c r="A63" s="4" t="s">
        <v>529</v>
      </c>
      <c r="B63" s="7" t="n">
        <v>227625</v>
      </c>
      <c r="C63" s="7" t="n">
        <v>2269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532</v>
      </c>
      <c r="B1" s="2" t="s">
        <v>533</v>
      </c>
      <c r="C1" s="2" t="s">
        <v>2</v>
      </c>
      <c r="D1" s="2" t="s">
        <v>28</v>
      </c>
    </row>
    <row r="2" spans="1:4">
      <c r="A2" s="3" t="s">
        <v>534</v>
      </c>
    </row>
    <row r="3" spans="1:4">
      <c r="A3" s="4" t="s">
        <v>535</v>
      </c>
      <c r="C3" s="7" t="n">
        <v>34112</v>
      </c>
      <c r="D3" s="7" t="n">
        <v>34112</v>
      </c>
    </row>
    <row r="4" spans="1:4">
      <c r="A4" s="4" t="s">
        <v>536</v>
      </c>
    </row>
    <row r="5" spans="1:4">
      <c r="A5" s="3" t="s">
        <v>534</v>
      </c>
    </row>
    <row r="6" spans="1:4">
      <c r="A6" s="4" t="s">
        <v>537</v>
      </c>
      <c r="B6" s="7" t="n">
        <v>600</v>
      </c>
    </row>
    <row r="7" spans="1:4">
      <c r="A7" s="4" t="s">
        <v>538</v>
      </c>
      <c r="B7" s="5" t="n">
        <v>10500</v>
      </c>
    </row>
    <row r="8" spans="1:4">
      <c r="A8" s="4" t="s">
        <v>539</v>
      </c>
      <c r="B8" s="5" t="n">
        <v>2000</v>
      </c>
    </row>
    <row r="9" spans="1:4">
      <c r="A9" s="4" t="s">
        <v>540</v>
      </c>
      <c r="B9" s="7" t="n">
        <v>2500</v>
      </c>
    </row>
    <row r="10" spans="1:4">
      <c r="A10" s="4" t="s">
        <v>541</v>
      </c>
      <c r="B10" s="4" t="s">
        <v>325</v>
      </c>
    </row>
    <row r="11" spans="1:4">
      <c r="A11" s="4" t="s">
        <v>542</v>
      </c>
    </row>
    <row r="12" spans="1:4">
      <c r="A12" s="3" t="s">
        <v>534</v>
      </c>
    </row>
    <row r="13" spans="1:4">
      <c r="A13" s="4" t="s">
        <v>543</v>
      </c>
      <c r="B13" s="7" t="n">
        <v>4000</v>
      </c>
    </row>
    <row r="14" spans="1:4">
      <c r="A14" s="4" t="s">
        <v>324</v>
      </c>
      <c r="B14" s="4" t="s">
        <v>327</v>
      </c>
    </row>
    <row r="15" spans="1:4">
      <c r="A15" s="4" t="s">
        <v>544</v>
      </c>
    </row>
    <row r="16" spans="1:4">
      <c r="A16" s="3" t="s">
        <v>534</v>
      </c>
    </row>
    <row r="17" spans="1:4">
      <c r="A17" s="4" t="s">
        <v>535</v>
      </c>
      <c r="B17" s="7" t="n">
        <v>4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9</v>
      </c>
    </row>
    <row r="3" spans="1:3">
      <c r="A3" s="3" t="s">
        <v>99</v>
      </c>
    </row>
    <row r="4" spans="1:3">
      <c r="A4" s="4" t="s">
        <v>100</v>
      </c>
      <c r="B4" s="7" t="n">
        <v>8814</v>
      </c>
      <c r="C4" s="7" t="n">
        <v>9477</v>
      </c>
    </row>
    <row r="5" spans="1:3">
      <c r="A5" s="3" t="s">
        <v>101</v>
      </c>
    </row>
    <row r="6" spans="1:3">
      <c r="A6" s="4" t="s">
        <v>102</v>
      </c>
      <c r="B6" s="5" t="n">
        <v>43</v>
      </c>
      <c r="C6" s="5" t="n">
        <v>116</v>
      </c>
    </row>
    <row r="7" spans="1:3">
      <c r="A7" s="4" t="s">
        <v>103</v>
      </c>
      <c r="B7" s="5" t="n">
        <v>43</v>
      </c>
      <c r="C7" s="5" t="n">
        <v>116</v>
      </c>
    </row>
    <row r="8" spans="1:3">
      <c r="A8" s="4" t="s">
        <v>104</v>
      </c>
      <c r="B8" s="7" t="n">
        <v>8857</v>
      </c>
      <c r="C8" s="7" t="n">
        <v>95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93</v>
      </c>
      <c r="B4" s="7" t="n">
        <v>8814</v>
      </c>
      <c r="C4" s="7" t="n">
        <v>9477</v>
      </c>
    </row>
    <row r="5" spans="1:3">
      <c r="A5" s="3" t="s">
        <v>107</v>
      </c>
    </row>
    <row r="6" spans="1:3">
      <c r="A6" s="4" t="s">
        <v>108</v>
      </c>
      <c r="B6" s="5" t="n">
        <v>4235</v>
      </c>
      <c r="C6" s="5" t="n">
        <v>3841</v>
      </c>
    </row>
    <row r="7" spans="1:3">
      <c r="A7" s="4" t="s">
        <v>109</v>
      </c>
      <c r="B7" s="5" t="n">
        <v>-391</v>
      </c>
      <c r="C7" s="5" t="n">
        <v>219</v>
      </c>
    </row>
    <row r="8" spans="1:3">
      <c r="A8" s="4" t="s">
        <v>110</v>
      </c>
      <c r="B8" s="5" t="n">
        <v>1231</v>
      </c>
      <c r="C8" s="5" t="n">
        <v>1047</v>
      </c>
    </row>
    <row r="9" spans="1:3">
      <c r="A9" s="4" t="s">
        <v>111</v>
      </c>
      <c r="B9" s="5" t="n">
        <v>-1073</v>
      </c>
      <c r="C9" s="5" t="n">
        <v>-887</v>
      </c>
    </row>
    <row r="10" spans="1:3">
      <c r="A10" s="4" t="s">
        <v>112</v>
      </c>
      <c r="B10" s="5" t="n">
        <v>-1458</v>
      </c>
      <c r="C10" s="5" t="n">
        <v>-2455</v>
      </c>
    </row>
    <row r="11" spans="1:3">
      <c r="A11" s="4" t="s">
        <v>113</v>
      </c>
      <c r="B11" s="5" t="n">
        <v>-325</v>
      </c>
      <c r="C11" s="5" t="n">
        <v>-564</v>
      </c>
    </row>
    <row r="12" spans="1:3">
      <c r="A12" s="4" t="s">
        <v>114</v>
      </c>
      <c r="B12" s="5" t="n">
        <v>-1490</v>
      </c>
      <c r="C12" s="5" t="n">
        <v>-2241</v>
      </c>
    </row>
    <row r="13" spans="1:3">
      <c r="A13" s="4" t="s">
        <v>115</v>
      </c>
      <c r="B13" s="5" t="n">
        <v>0</v>
      </c>
      <c r="C13" s="5" t="n">
        <v>-1434</v>
      </c>
    </row>
    <row r="14" spans="1:3">
      <c r="A14" s="4" t="s">
        <v>116</v>
      </c>
      <c r="B14" s="5" t="n">
        <v>47</v>
      </c>
      <c r="C14" s="5" t="n">
        <v>52</v>
      </c>
    </row>
    <row r="15" spans="1:3">
      <c r="A15" s="3" t="s">
        <v>117</v>
      </c>
    </row>
    <row r="16" spans="1:3">
      <c r="A16" s="4" t="s">
        <v>118</v>
      </c>
      <c r="B16" s="5" t="n">
        <v>31368</v>
      </c>
      <c r="C16" s="5" t="n">
        <v>32274</v>
      </c>
    </row>
    <row r="17" spans="1:3">
      <c r="A17" s="4" t="s">
        <v>119</v>
      </c>
      <c r="B17" s="5" t="n">
        <v>6416</v>
      </c>
      <c r="C17" s="5" t="n">
        <v>2058</v>
      </c>
    </row>
    <row r="18" spans="1:3">
      <c r="A18" s="4" t="s">
        <v>120</v>
      </c>
      <c r="B18" s="5" t="n">
        <v>-5384</v>
      </c>
      <c r="C18" s="5" t="n">
        <v>-6527</v>
      </c>
    </row>
    <row r="19" spans="1:3">
      <c r="A19" s="4" t="s">
        <v>121</v>
      </c>
      <c r="B19" s="5" t="n">
        <v>-65</v>
      </c>
      <c r="C19" s="5" t="n">
        <v>-12232</v>
      </c>
    </row>
    <row r="20" spans="1:3">
      <c r="A20" s="4" t="s">
        <v>122</v>
      </c>
      <c r="B20" s="5" t="n">
        <v>-3027</v>
      </c>
      <c r="C20" s="5" t="n">
        <v>1100</v>
      </c>
    </row>
    <row r="21" spans="1:3">
      <c r="A21" s="4" t="s">
        <v>44</v>
      </c>
      <c r="B21" s="5" t="n">
        <v>-63</v>
      </c>
      <c r="C21" s="5" t="n">
        <v>-164</v>
      </c>
    </row>
    <row r="22" spans="1:3">
      <c r="A22" s="4" t="s">
        <v>45</v>
      </c>
      <c r="B22" s="5" t="n">
        <v>-13287</v>
      </c>
      <c r="C22" s="5" t="n">
        <v>-25772</v>
      </c>
    </row>
    <row r="23" spans="1:3">
      <c r="A23" s="4" t="s">
        <v>123</v>
      </c>
      <c r="B23" s="5" t="n">
        <v>-3792</v>
      </c>
      <c r="C23" s="5" t="n">
        <v>-3146</v>
      </c>
    </row>
    <row r="24" spans="1:3">
      <c r="A24" s="4" t="s">
        <v>124</v>
      </c>
      <c r="B24" s="5" t="n">
        <v>21756</v>
      </c>
      <c r="C24" s="5" t="n">
        <v>-5354</v>
      </c>
    </row>
    <row r="25" spans="1:3">
      <c r="A25" s="3" t="s">
        <v>125</v>
      </c>
    </row>
    <row r="26" spans="1:3">
      <c r="A26" s="4" t="s">
        <v>126</v>
      </c>
      <c r="B26" s="5" t="n">
        <v>1843</v>
      </c>
      <c r="C26" s="5" t="n">
        <v>2066</v>
      </c>
    </row>
    <row r="27" spans="1:3">
      <c r="A27" s="4" t="s">
        <v>127</v>
      </c>
      <c r="B27" s="5" t="n">
        <v>-6924</v>
      </c>
      <c r="C27" s="5" t="n">
        <v>-469</v>
      </c>
    </row>
    <row r="28" spans="1:3">
      <c r="A28" s="4" t="s">
        <v>128</v>
      </c>
      <c r="B28" s="5" t="n">
        <v>-9437</v>
      </c>
      <c r="C28" s="5" t="n">
        <v>-9158</v>
      </c>
    </row>
    <row r="29" spans="1:3">
      <c r="A29" s="4" t="s">
        <v>129</v>
      </c>
      <c r="B29" s="5" t="n">
        <v>-44253</v>
      </c>
      <c r="C29" s="5" t="n">
        <v>-16692</v>
      </c>
    </row>
    <row r="30" spans="1:3">
      <c r="A30" s="4" t="s">
        <v>130</v>
      </c>
      <c r="B30" s="5" t="n">
        <v>21132</v>
      </c>
      <c r="C30" s="5" t="n">
        <v>13616</v>
      </c>
    </row>
    <row r="31" spans="1:3">
      <c r="A31" s="4" t="s">
        <v>131</v>
      </c>
      <c r="B31" s="5" t="n">
        <v>11214</v>
      </c>
      <c r="C31" s="5" t="n">
        <v>9989</v>
      </c>
    </row>
    <row r="32" spans="1:3">
      <c r="A32" s="4" t="s">
        <v>132</v>
      </c>
      <c r="B32" s="5" t="n">
        <v>0</v>
      </c>
      <c r="C32" s="5" t="n">
        <v>-47</v>
      </c>
    </row>
    <row r="33" spans="1:3">
      <c r="A33" s="4" t="s">
        <v>133</v>
      </c>
      <c r="B33" s="5" t="n">
        <v>-26425</v>
      </c>
      <c r="C33" s="5" t="n">
        <v>-695</v>
      </c>
    </row>
    <row r="34" spans="1:3">
      <c r="A34" s="3" t="s">
        <v>134</v>
      </c>
    </row>
    <row r="35" spans="1:3">
      <c r="A35" s="4" t="s">
        <v>135</v>
      </c>
      <c r="B35" s="5" t="n">
        <v>7957</v>
      </c>
      <c r="C35" s="5" t="n">
        <v>11213</v>
      </c>
    </row>
    <row r="36" spans="1:3">
      <c r="A36" s="4" t="s">
        <v>136</v>
      </c>
      <c r="B36" s="5" t="n">
        <v>-186</v>
      </c>
      <c r="C36" s="5" t="n">
        <v>-609</v>
      </c>
    </row>
    <row r="37" spans="1:3">
      <c r="A37" s="4" t="s">
        <v>137</v>
      </c>
      <c r="B37" s="5" t="n">
        <v>-2475</v>
      </c>
      <c r="C37" s="5" t="n">
        <v>-29249</v>
      </c>
    </row>
    <row r="38" spans="1:3">
      <c r="A38" s="4" t="s">
        <v>138</v>
      </c>
      <c r="B38" s="5" t="n">
        <v>-80</v>
      </c>
      <c r="C38" s="5" t="n">
        <v>-80</v>
      </c>
    </row>
    <row r="39" spans="1:3">
      <c r="A39" s="4" t="s">
        <v>111</v>
      </c>
      <c r="B39" s="5" t="n">
        <v>1073</v>
      </c>
      <c r="C39" s="5" t="n">
        <v>887</v>
      </c>
    </row>
    <row r="40" spans="1:3">
      <c r="A40" s="4" t="s">
        <v>139</v>
      </c>
      <c r="B40" s="5" t="n">
        <v>10983</v>
      </c>
      <c r="C40" s="5" t="n">
        <v>10544</v>
      </c>
    </row>
    <row r="41" spans="1:3">
      <c r="A41" s="4" t="s">
        <v>140</v>
      </c>
      <c r="B41" s="5" t="n">
        <v>17272</v>
      </c>
      <c r="C41" s="5" t="n">
        <v>-7294</v>
      </c>
    </row>
    <row r="42" spans="1:3">
      <c r="A42" s="4" t="s">
        <v>141</v>
      </c>
      <c r="B42" s="5" t="n">
        <v>3</v>
      </c>
      <c r="C42" s="5" t="n">
        <v>16</v>
      </c>
    </row>
    <row r="43" spans="1:3">
      <c r="A43" s="4" t="s">
        <v>142</v>
      </c>
      <c r="B43" s="5" t="n">
        <v>12606</v>
      </c>
      <c r="C43" s="5" t="n">
        <v>-13327</v>
      </c>
    </row>
    <row r="44" spans="1:3">
      <c r="A44" s="4" t="s">
        <v>143</v>
      </c>
      <c r="B44" s="5" t="n">
        <v>76175</v>
      </c>
      <c r="C44" s="5" t="n">
        <v>80179</v>
      </c>
    </row>
    <row r="45" spans="1:3">
      <c r="A45" s="4" t="s">
        <v>144</v>
      </c>
      <c r="B45" s="5" t="n">
        <v>88781</v>
      </c>
      <c r="C45" s="5" t="n">
        <v>66852</v>
      </c>
    </row>
    <row r="46" spans="1:3">
      <c r="A46" s="3" t="s">
        <v>145</v>
      </c>
    </row>
    <row r="47" spans="1:3">
      <c r="A47" s="4" t="s">
        <v>146</v>
      </c>
      <c r="B47" s="5" t="n">
        <v>27</v>
      </c>
      <c r="C47" s="5" t="n">
        <v>64</v>
      </c>
    </row>
    <row r="48" spans="1:3">
      <c r="A48" s="4" t="s">
        <v>147</v>
      </c>
      <c r="B48" s="5" t="n">
        <v>9072</v>
      </c>
      <c r="C48" s="5" t="n">
        <v>6462</v>
      </c>
    </row>
    <row r="49" spans="1:3">
      <c r="A49" s="3" t="s">
        <v>148</v>
      </c>
    </row>
    <row r="50" spans="1:3">
      <c r="A50" s="4" t="s">
        <v>149</v>
      </c>
      <c r="B50" s="5" t="n">
        <v>6783</v>
      </c>
      <c r="C50" s="5" t="n">
        <v>339</v>
      </c>
    </row>
    <row r="51" spans="1:3">
      <c r="A51" s="4" t="s">
        <v>150</v>
      </c>
      <c r="B51" s="5" t="n">
        <v>-8069</v>
      </c>
      <c r="C51" s="5" t="n">
        <v>-330</v>
      </c>
    </row>
    <row r="52" spans="1:3">
      <c r="A52" s="4" t="s">
        <v>151</v>
      </c>
      <c r="B52" s="5" t="n">
        <v>-3781</v>
      </c>
      <c r="C52" s="5" t="n">
        <v>-22230</v>
      </c>
    </row>
    <row r="53" spans="1:3">
      <c r="A53" s="4" t="s">
        <v>129</v>
      </c>
      <c r="B53" s="5" t="n">
        <v>-39154</v>
      </c>
      <c r="C53" s="5" t="n">
        <v>-26976</v>
      </c>
    </row>
    <row r="54" spans="1:3">
      <c r="A54" s="4" t="s">
        <v>152</v>
      </c>
      <c r="B54" s="5" t="n">
        <v>4831</v>
      </c>
      <c r="C54" s="5" t="n">
        <v>0</v>
      </c>
    </row>
    <row r="55" spans="1:3">
      <c r="A55" s="4" t="s">
        <v>131</v>
      </c>
      <c r="B55" s="5" t="n">
        <v>6960</v>
      </c>
      <c r="C55" s="5" t="n">
        <v>26976</v>
      </c>
    </row>
    <row r="56" spans="1:3">
      <c r="A56" s="4" t="s">
        <v>153</v>
      </c>
      <c r="B56" s="5" t="n">
        <v>27603</v>
      </c>
      <c r="C56" s="5" t="n">
        <v>0</v>
      </c>
    </row>
    <row r="57" spans="1:3">
      <c r="A57" s="4" t="s">
        <v>136</v>
      </c>
      <c r="B57" s="5" t="n">
        <v>-10498</v>
      </c>
      <c r="C57" s="5" t="n">
        <v>-9319</v>
      </c>
    </row>
    <row r="58" spans="1:3">
      <c r="A58" s="4" t="s">
        <v>154</v>
      </c>
      <c r="B58" s="7" t="n">
        <v>7083</v>
      </c>
      <c r="C58" s="7" t="n">
        <v>5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48"/>
    <col customWidth="1" max="7" min="7" width="11"/>
  </cols>
  <sheetData>
    <row r="1" spans="1:7">
      <c r="A1" s="1" t="s">
        <v>155</v>
      </c>
      <c r="B1" s="2" t="s">
        <v>156</v>
      </c>
      <c r="C1" s="2" t="s">
        <v>157</v>
      </c>
      <c r="D1" s="2" t="s">
        <v>158</v>
      </c>
      <c r="E1" s="2" t="s">
        <v>159</v>
      </c>
      <c r="F1" s="2" t="s">
        <v>160</v>
      </c>
      <c r="G1" s="2" t="s">
        <v>161</v>
      </c>
    </row>
    <row r="2" spans="1:7">
      <c r="A2" s="4" t="s">
        <v>162</v>
      </c>
      <c r="B2" s="7" t="n">
        <v>131</v>
      </c>
      <c r="C2" s="7" t="n">
        <v>111072</v>
      </c>
      <c r="D2" s="7" t="n">
        <v>-118179</v>
      </c>
      <c r="E2" s="7" t="n">
        <v>286477</v>
      </c>
      <c r="F2" s="7" t="n">
        <v>-239</v>
      </c>
      <c r="G2" s="7" t="n">
        <v>279262</v>
      </c>
    </row>
    <row r="3" spans="1:7">
      <c r="A3" s="4" t="s">
        <v>163</v>
      </c>
      <c r="B3" s="5" t="n">
        <v>7389</v>
      </c>
      <c r="G3" s="5" t="n">
        <v>7389</v>
      </c>
    </row>
    <row r="4" spans="1:7">
      <c r="A4" s="4" t="s">
        <v>164</v>
      </c>
      <c r="B4" s="7" t="n">
        <v>0</v>
      </c>
      <c r="C4" s="5" t="n">
        <v>1073</v>
      </c>
      <c r="D4" s="5" t="n">
        <v>0</v>
      </c>
      <c r="E4" s="5" t="n">
        <v>0</v>
      </c>
      <c r="F4" s="5" t="n">
        <v>0</v>
      </c>
      <c r="G4" s="7" t="n">
        <v>1073</v>
      </c>
    </row>
    <row r="5" spans="1:7">
      <c r="A5" s="4" t="s">
        <v>165</v>
      </c>
      <c r="B5" s="7" t="n">
        <v>1</v>
      </c>
      <c r="C5" s="5" t="n">
        <v>0</v>
      </c>
      <c r="D5" s="5" t="n">
        <v>0</v>
      </c>
      <c r="E5" s="5" t="n">
        <v>0</v>
      </c>
      <c r="F5" s="5" t="n">
        <v>0</v>
      </c>
      <c r="G5" s="5" t="n">
        <v>1</v>
      </c>
    </row>
    <row r="6" spans="1:7">
      <c r="A6" s="4" t="s">
        <v>166</v>
      </c>
      <c r="B6" s="5" t="n">
        <v>119</v>
      </c>
    </row>
    <row r="7" spans="1:7">
      <c r="A7" s="4" t="s">
        <v>167</v>
      </c>
      <c r="B7" s="7" t="n">
        <v>0</v>
      </c>
      <c r="C7" s="5" t="n">
        <v>1230</v>
      </c>
      <c r="D7" s="5" t="n">
        <v>0</v>
      </c>
      <c r="E7" s="5" t="n">
        <v>0</v>
      </c>
      <c r="F7" s="5" t="n">
        <v>0</v>
      </c>
      <c r="G7" s="5" t="n">
        <v>1230</v>
      </c>
    </row>
    <row r="8" spans="1:7">
      <c r="A8" s="4" t="s">
        <v>137</v>
      </c>
      <c r="B8" s="7" t="n">
        <v>0</v>
      </c>
      <c r="C8" s="5" t="n">
        <v>0</v>
      </c>
      <c r="D8" s="5" t="n">
        <v>-2475</v>
      </c>
      <c r="E8" s="5" t="n">
        <v>0</v>
      </c>
      <c r="F8" s="5" t="n">
        <v>0</v>
      </c>
      <c r="G8" s="5" t="n">
        <v>-2475</v>
      </c>
    </row>
    <row r="9" spans="1:7">
      <c r="A9" s="4" t="s">
        <v>168</v>
      </c>
      <c r="B9" s="5" t="n">
        <v>-30</v>
      </c>
    </row>
    <row r="10" spans="1:7">
      <c r="A10" s="4" t="s">
        <v>93</v>
      </c>
      <c r="B10" s="7" t="n">
        <v>0</v>
      </c>
      <c r="C10" s="5" t="n">
        <v>0</v>
      </c>
      <c r="D10" s="5" t="n">
        <v>0</v>
      </c>
      <c r="E10" s="5" t="n">
        <v>8814</v>
      </c>
      <c r="F10" s="5" t="n">
        <v>0</v>
      </c>
      <c r="G10" s="5" t="n">
        <v>8814</v>
      </c>
    </row>
    <row r="11" spans="1:7">
      <c r="A11" s="4" t="s">
        <v>169</v>
      </c>
      <c r="B11" s="5" t="n">
        <v>0</v>
      </c>
      <c r="C11" s="5" t="n">
        <v>0</v>
      </c>
      <c r="D11" s="5" t="n">
        <v>0</v>
      </c>
      <c r="E11" s="5" t="n">
        <v>0</v>
      </c>
      <c r="F11" s="5" t="n">
        <v>43</v>
      </c>
      <c r="G11" s="5" t="n">
        <v>43</v>
      </c>
    </row>
    <row r="12" spans="1:7">
      <c r="A12" s="4" t="s">
        <v>170</v>
      </c>
      <c r="B12" s="7" t="n">
        <v>132</v>
      </c>
      <c r="C12" s="7" t="n">
        <v>113375</v>
      </c>
      <c r="D12" s="7" t="n">
        <v>-120654</v>
      </c>
      <c r="E12" s="7" t="n">
        <v>295291</v>
      </c>
      <c r="F12" s="7" t="n">
        <v>-196</v>
      </c>
      <c r="G12" s="7" t="n">
        <v>287948</v>
      </c>
    </row>
    <row r="13" spans="1:7">
      <c r="A13" s="4" t="s">
        <v>171</v>
      </c>
      <c r="B13" s="5" t="n">
        <v>7478</v>
      </c>
      <c r="G13" s="5" t="n">
        <v>74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ORGANIZATION AND SUMMARY OF SIG</vt:lpstr>
      <vt:lpstr>FINANCING RECEIVABLES AND OPERA</vt:lpstr>
      <vt:lpstr>GOODWILL AND OTHER INTANGIBLE A</vt:lpstr>
      <vt:lpstr>RESERVES FOR CREDIT LOSSES</vt:lpstr>
      <vt:lpstr>PROPERTY, EQUIPMENT OTHER ASSET</vt:lpstr>
      <vt:lpstr>NOTES PAYABLE AND CREDIT FACILI</vt:lpstr>
      <vt:lpstr>COMMITMENTS AND CONTINGENCIES</vt:lpstr>
      <vt:lpstr>EARNINGS PER SHARE</vt:lpstr>
      <vt:lpstr>STOCKHOLDERS' EQUITY</vt:lpstr>
      <vt:lpstr>SHARE-BASED COMPENSATION</vt:lpstr>
      <vt:lpstr>INCOME TAXES</vt:lpstr>
      <vt:lpstr>FAIR VALUE OF FINANCIAL INSTRUM</vt:lpstr>
      <vt:lpstr>SEGMENT REPORTING</vt:lpstr>
      <vt:lpstr>BUSINESS COMBINATIONS</vt:lpstr>
      <vt:lpstr>ORGANIZATION AND SUMMARY OF S22</vt:lpstr>
      <vt:lpstr>FINANCING RECEIVABLES AND OPE23</vt:lpstr>
      <vt:lpstr>GOODWILL AND OTHER INTANGIBLE24</vt:lpstr>
      <vt:lpstr>RESERVES FOR CREDIT LOSSES (Tab</vt:lpstr>
      <vt:lpstr>PROPERTY, EQUIPMENT OTHER ASS26</vt:lpstr>
      <vt:lpstr>NOTES PAYABLE AND CREDIT FACI27</vt:lpstr>
      <vt:lpstr>EARNINGS PER SHARE (Tables)</vt:lpstr>
      <vt:lpstr>SHARE-BASED COMPENSATION (Table</vt:lpstr>
      <vt:lpstr>FAIR VALUE OF FINANCIAL INSTR30</vt:lpstr>
      <vt:lpstr>SEGMENT REPORTING (Tables)</vt:lpstr>
      <vt:lpstr>ORGANIZATION AND SUMMARY OF S32</vt:lpstr>
      <vt:lpstr>FINANCING RECEIVABLES AND OPE33</vt:lpstr>
      <vt:lpstr>GOODWILL AND OTHER INTANGIBLE34</vt:lpstr>
      <vt:lpstr>RESERVES FOR CREDIT LOSSES (Det</vt:lpstr>
      <vt:lpstr>RESERVES FOR CREDIT LOSSES, CQR</vt:lpstr>
      <vt:lpstr>PROPERTY, EQUIPMENT OTHER ASS37</vt:lpstr>
      <vt:lpstr>NOTES PAYABLE AND CREDIT FACI38</vt:lpstr>
      <vt:lpstr>EARNINGS PER SHARE (Details)</vt:lpstr>
      <vt:lpstr>STOCKHOLDERS' EQUITY (Details)</vt:lpstr>
      <vt:lpstr>SHARE-BASED COMPENSATION (Detai</vt:lpstr>
      <vt:lpstr>INCOME TAXES (Details)</vt:lpstr>
      <vt:lpstr>FAIR VALUE OF FINANCIAL INSTR43</vt:lpstr>
      <vt:lpstr>SEGMENT REPORTING (Details)</vt:lpstr>
      <vt:lpstr>BUSINESS COMBIN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16:03Z</dcterms:created>
  <dcterms:modified xmlns:dcterms="http://purl.org/dc/terms/" xmlns:xsi="http://www.w3.org/2001/XMLSchema-instance" xsi:type="dcterms:W3CDTF">2015-08-06T06:16:03Z</dcterms:modified>
  <dc:title xmlns:dc="http://purl.org/dc/elements/1.1/">Untitled</dc:title>
  <dc:description xmlns:dc="http://purl.org/dc/elements/1.1/"/>
  <dc:subject xmlns:dc="http://purl.org/dc/elements/1.1/"/>
  <cp:keywords/>
  <cp:category/>
</cp:coreProperties>
</file>